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Going Concern Matters and Liqui" sheetId="9" state="visible" r:id="rId9"/>
    <sheet xmlns:r="http://schemas.openxmlformats.org/officeDocument/2006/relationships" name="Deferred Offering Costs" sheetId="10" state="visible" r:id="rId10"/>
    <sheet xmlns:r="http://schemas.openxmlformats.org/officeDocument/2006/relationships" name="Property, Plant, and Equipment" sheetId="11" state="visible" r:id="rId11"/>
    <sheet xmlns:r="http://schemas.openxmlformats.org/officeDocument/2006/relationships" name="Due to_from Related Party" sheetId="12" state="visible" r:id="rId12"/>
    <sheet xmlns:r="http://schemas.openxmlformats.org/officeDocument/2006/relationships" name="Notes Payable Including Convert" sheetId="13" state="visible" r:id="rId13"/>
    <sheet xmlns:r="http://schemas.openxmlformats.org/officeDocument/2006/relationships" name="Shareholders' Deficit"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Property, Plant, and Equipment " sheetId="19" state="visible" r:id="rId19"/>
    <sheet xmlns:r="http://schemas.openxmlformats.org/officeDocument/2006/relationships" name="Due to_from Related Party(Table" sheetId="20" state="visible" r:id="rId20"/>
    <sheet xmlns:r="http://schemas.openxmlformats.org/officeDocument/2006/relationships" name="Notes Payable Including Conve21" sheetId="21" state="visible" r:id="rId21"/>
    <sheet xmlns:r="http://schemas.openxmlformats.org/officeDocument/2006/relationships" name="Shareholders' Deficit (Tables)" sheetId="22" state="visible" r:id="rId22"/>
    <sheet xmlns:r="http://schemas.openxmlformats.org/officeDocument/2006/relationships" name="Commitments and Contingencies (" sheetId="23" state="visible" r:id="rId23"/>
    <sheet xmlns:r="http://schemas.openxmlformats.org/officeDocument/2006/relationships" name="Segment Reporting (Tables)" sheetId="24" state="visible" r:id="rId24"/>
    <sheet xmlns:r="http://schemas.openxmlformats.org/officeDocument/2006/relationships" name="Business and Business Present25" sheetId="25" state="visible" r:id="rId25"/>
    <sheet xmlns:r="http://schemas.openxmlformats.org/officeDocument/2006/relationships" name="Significant Accounting Polici26" sheetId="26" state="visible" r:id="rId26"/>
    <sheet xmlns:r="http://schemas.openxmlformats.org/officeDocument/2006/relationships" name="Going Concern Matters and Liq27" sheetId="27" state="visible" r:id="rId27"/>
    <sheet xmlns:r="http://schemas.openxmlformats.org/officeDocument/2006/relationships" name="Deferred Offering Costs (Detail" sheetId="28" state="visible" r:id="rId28"/>
    <sheet xmlns:r="http://schemas.openxmlformats.org/officeDocument/2006/relationships" name="Property, Plant, and Equipmen29" sheetId="29" state="visible" r:id="rId29"/>
    <sheet xmlns:r="http://schemas.openxmlformats.org/officeDocument/2006/relationships" name="Due to_from Related Party (Deta" sheetId="30" state="visible" r:id="rId30"/>
    <sheet xmlns:r="http://schemas.openxmlformats.org/officeDocument/2006/relationships" name="Due to_from Related Party (De31" sheetId="31" state="visible" r:id="rId31"/>
    <sheet xmlns:r="http://schemas.openxmlformats.org/officeDocument/2006/relationships" name="Notes Payable Including Conve32" sheetId="32" state="visible" r:id="rId32"/>
    <sheet xmlns:r="http://schemas.openxmlformats.org/officeDocument/2006/relationships" name="Notes Payable Including Conve33" sheetId="33" state="visible" r:id="rId33"/>
    <sheet xmlns:r="http://schemas.openxmlformats.org/officeDocument/2006/relationships" name="Notes Payable Including Conve34" sheetId="34" state="visible" r:id="rId34"/>
    <sheet xmlns:r="http://schemas.openxmlformats.org/officeDocument/2006/relationships" name="Notes Payable Including Conve35" sheetId="35" state="visible" r:id="rId35"/>
    <sheet xmlns:r="http://schemas.openxmlformats.org/officeDocument/2006/relationships" name="Shareholders' Deficit (Details)" sheetId="36" state="visible" r:id="rId36"/>
    <sheet xmlns:r="http://schemas.openxmlformats.org/officeDocument/2006/relationships" name="Shareholders' Deficit (Details " sheetId="37" state="visible" r:id="rId37"/>
    <sheet xmlns:r="http://schemas.openxmlformats.org/officeDocument/2006/relationships" name="Shareholders' Deficit (Detail38" sheetId="38" state="visible" r:id="rId38"/>
    <sheet xmlns:r="http://schemas.openxmlformats.org/officeDocument/2006/relationships" name="Shareholders' Deficit (Detail39" sheetId="39" state="visible" r:id="rId39"/>
    <sheet xmlns:r="http://schemas.openxmlformats.org/officeDocument/2006/relationships" name="Shareholders' Deficit (Detail40" sheetId="40" state="visible" r:id="rId40"/>
    <sheet xmlns:r="http://schemas.openxmlformats.org/officeDocument/2006/relationships" name="Shareholders' Deficit (Detail41" sheetId="41" state="visible" r:id="rId41"/>
    <sheet xmlns:r="http://schemas.openxmlformats.org/officeDocument/2006/relationships" name="Shareholders' Deficit (Detail42" sheetId="42" state="visible" r:id="rId42"/>
    <sheet xmlns:r="http://schemas.openxmlformats.org/officeDocument/2006/relationships" name="Shareholders' Deficit (Detail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Segment Reporting (Details)" sheetId="46" state="visible" r:id="rId46"/>
    <sheet xmlns:r="http://schemas.openxmlformats.org/officeDocument/2006/relationships" name="Segment Reporting (Details Text"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603">
  <si>
    <t>Document and Entity Information - shares</t>
  </si>
  <si>
    <t>6 Months Ended</t>
  </si>
  <si>
    <t>Jun. 30, 2017</t>
  </si>
  <si>
    <t>Aug. 14, 2017</t>
  </si>
  <si>
    <t>Document and Entity Information [Abstract]</t>
  </si>
  <si>
    <t>Entity Registrant Name</t>
  </si>
  <si>
    <t>HealthLynked Corp</t>
  </si>
  <si>
    <t>Entity Central Index Key</t>
  </si>
  <si>
    <t>Trading Symbol</t>
  </si>
  <si>
    <t>hlyk</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Condensed Consolidated Balance Sheets - USD ($)</t>
  </si>
  <si>
    <t>Dec. 31, 2016</t>
  </si>
  <si>
    <t>Current Assets</t>
  </si>
  <si>
    <t>Cash</t>
  </si>
  <si>
    <t>Accounts receivable, net</t>
  </si>
  <si>
    <t>Prepaid expenses</t>
  </si>
  <si>
    <t>Deferred offering costs</t>
  </si>
  <si>
    <t xml:space="preserve"> </t>
  </si>
  <si>
    <t>Total Current Assets</t>
  </si>
  <si>
    <t>Property, plant and equipment, net of accumulated depreciation of $716,351 and $704,785 as of June 30, 2017 and December 31, 2016, respectively</t>
  </si>
  <si>
    <t>Deposits</t>
  </si>
  <si>
    <t>Total Assets</t>
  </si>
  <si>
    <t>Current Liabilities</t>
  </si>
  <si>
    <t>Accounts payable and accrued expenses</t>
  </si>
  <si>
    <t>Capital leases, current portion</t>
  </si>
  <si>
    <t>Due to related party, current portion</t>
  </si>
  <si>
    <t>Convertible notes payable, net of original issue discount and debt discount of $68,459 and $114,332 as of June 30, 2017 and December 31, 2016, respectively</t>
  </si>
  <si>
    <t>Total Current Liabilities</t>
  </si>
  <si>
    <t>Long-Term Liabilities</t>
  </si>
  <si>
    <t>Capital leases, long-term portion</t>
  </si>
  <si>
    <t>Due to related party, long-term portion</t>
  </si>
  <si>
    <t>Total Liabilities</t>
  </si>
  <si>
    <t>Shareholders' Deficit</t>
  </si>
  <si>
    <t>Common stock, par value $0.0001 per share, 230,000,000 shares authorized, 70,120,305 and 65,753,640 shares issued and outstanding as of June 30, 2017 and December 31, 2016, respectively</t>
  </si>
  <si>
    <t>Common stock issuable, $0.0001 par value; 447,338 and 80,643 shares as of June 30, 2017 and December 31, 2016, respectively</t>
  </si>
  <si>
    <t>Additional paid-in capital</t>
  </si>
  <si>
    <t>Accumulated deficit</t>
  </si>
  <si>
    <t>Total Shareholders' Deficit</t>
  </si>
  <si>
    <t>Total Liabilities and Shareholders' Deficit</t>
  </si>
  <si>
    <t>Condensed Consolidated Balance Sheets (Parenthetical) - USD ($)</t>
  </si>
  <si>
    <t>Statement of Financial Position [Abstract]</t>
  </si>
  <si>
    <t>Property, plant and equipment, net of accumulated depreciation</t>
  </si>
  <si>
    <t>Convertible notes payable, net of original issue discount and debt discount</t>
  </si>
  <si>
    <t>Common stock, par value</t>
  </si>
  <si>
    <t>Common stock, shares authorized</t>
  </si>
  <si>
    <t>Common stock, shares issued</t>
  </si>
  <si>
    <t>Common stock, shares outstanding</t>
  </si>
  <si>
    <t>Common stock issuable, par value</t>
  </si>
  <si>
    <t>Common stock issuable, shares</t>
  </si>
  <si>
    <t>Condensed Consolidated Statement of Operations (Unaudited) - USD ($)</t>
  </si>
  <si>
    <t>3 Months Ended</t>
  </si>
  <si>
    <t>Jun. 30, 2016</t>
  </si>
  <si>
    <t>Revenue</t>
  </si>
  <si>
    <t>Patient service revenue, net</t>
  </si>
  <si>
    <t>Operating Expenses</t>
  </si>
  <si>
    <t>Salaries and benefits</t>
  </si>
  <si>
    <t>General and administrative</t>
  </si>
  <si>
    <t>Depreciation and amortization</t>
  </si>
  <si>
    <t>Total Operating Expenses</t>
  </si>
  <si>
    <t>(Loss) income from operations</t>
  </si>
  <si>
    <t>Other Income (Expenses)</t>
  </si>
  <si>
    <t>Amortization of original issue and debt discounts on convertible notes</t>
  </si>
  <si>
    <t>Interest expense</t>
  </si>
  <si>
    <t>Total other expenses</t>
  </si>
  <si>
    <t>Net loss before provision for income taxes</t>
  </si>
  <si>
    <t>Provision for income taxes</t>
  </si>
  <si>
    <t>Net loss</t>
  </si>
  <si>
    <t>Net loss per share, basic and diluted:</t>
  </si>
  <si>
    <t>Basic</t>
  </si>
  <si>
    <t>Fully diluted</t>
  </si>
  <si>
    <t>Weighted average number of common shares:</t>
  </si>
  <si>
    <t>Condensed Consolidated Statement of Changes in Shareholders' Deficit (Unaudited) - 6 months ended Jun. 30, 2017 - USD ($)</t>
  </si>
  <si>
    <t>Total</t>
  </si>
  <si>
    <t>Common Stock</t>
  </si>
  <si>
    <t>Common Stock Issuable</t>
  </si>
  <si>
    <t>Additional Paid-in Capital</t>
  </si>
  <si>
    <t>Accumulated Deficit</t>
  </si>
  <si>
    <t>Balance at Dec. 31, 2016</t>
  </si>
  <si>
    <t>Balance, Shares at Dec. 31, 2016</t>
  </si>
  <si>
    <t>Sale of common stock</t>
  </si>
  <si>
    <t>Sale of common stock, Shares</t>
  </si>
  <si>
    <t>Fair value of warrants allocated to proceeds of convertible notes payable</t>
  </si>
  <si>
    <t>Fair value of warrants issued pursuant to Amended Investment Agreement</t>
  </si>
  <si>
    <t>Consultant fees payable with common shares and warrants</t>
  </si>
  <si>
    <t>Shares and options issued pursuant to employee equity incentive plan</t>
  </si>
  <si>
    <t>Balance at Jun. 30, 2017</t>
  </si>
  <si>
    <t>Balance, Shares at Jun. 30, 2017</t>
  </si>
  <si>
    <t>Condensed Consolidated Statement of Cash Flows (Unaudited) - USD ($)</t>
  </si>
  <si>
    <t>Cash Flows from Operating Activities</t>
  </si>
  <si>
    <t>Adjustments to reconcile net loss to net cash (used in) provided by operating activities:</t>
  </si>
  <si>
    <t>Depreciation</t>
  </si>
  <si>
    <t>Stock based compensation, including amortization of prepaid fees</t>
  </si>
  <si>
    <t>Changes in operating assets and liabilities:</t>
  </si>
  <si>
    <t>Accounts receivable</t>
  </si>
  <si>
    <t>Prepaid expenses and deposits</t>
  </si>
  <si>
    <t>Net cash used in operating activities</t>
  </si>
  <si>
    <t>Cash Flows from Investing Activities</t>
  </si>
  <si>
    <t>Acquisition of property and equipment</t>
  </si>
  <si>
    <t>Net cash used in investing activities</t>
  </si>
  <si>
    <t>Cash Flows from Financing Activities</t>
  </si>
  <si>
    <t>Proceeds from sale of common stock</t>
  </si>
  <si>
    <t>Proceeds from issuance of convertible notes</t>
  </si>
  <si>
    <t>Proceeds from related party loans</t>
  </si>
  <si>
    <t>Repayment of related party loans</t>
  </si>
  <si>
    <t>Repayment of bank loan</t>
  </si>
  <si>
    <t>Payments on capital leases</t>
  </si>
  <si>
    <t>Net cash provid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t>
  </si>
  <si>
    <t>Schedule of non-cash investing and financing activities:</t>
  </si>
  <si>
    <t>Fair value of warrants issued to extend maturity date of convertible notes payable, recognized as discount against convertible notes payable</t>
  </si>
  <si>
    <t>Common stock to be issued now issued</t>
  </si>
  <si>
    <t>Fair value of warrants, beneficial conversion feature and original issue discount allocated to proceeds of convertible notes payable</t>
  </si>
  <si>
    <t>Business and Business Presentation</t>
  </si>
  <si>
    <t>Business and Business Presentation [Abstract]</t>
  </si>
  <si>
    <t>BUSINESS AND BUSINESS PRESENTATION</t>
  </si>
  <si>
    <t>NOTE 1 - BUSINESS AND BUSINESS PRESENTATION HealthLynked Corporation, a Nevada corporation (the “Company” or “HLYK”) filed its Articles of Incorporation on August 4, 2014. On September 3, 2014 HLYK filed Amended Articles of Incorporation clarifying that the total authorized shares of 250,000,000 shares are broken up between 230,000,000 common shares and 20,000,000 preferred shares. On September 5, 2014, HLYK entered into a share exchange agreement (the “Share Exchange Agreement”) with Naples Women’s Center LLC (“NWC”), a Florida Limited Liability Company (“LLC”), acquiring 100% of the LLC membership units of NWC through the issuance of 50,000,000 shares of HLYK common stock to the members of NWC (the “Restructuring”). NWC is a multi-specialty medical group including OB/GYN (both Obstetrics and Gynecology), and General Practice located in Naples, Florida. HLYK plans to operate an online personal medical information and record archive system, the “HealthLynked Network”, which will enable patients and doctors to keep track of medical information via the Internet in a cloud based system. Patients will complete a detailed online personal medical history including past surgical history, medications, allergies, and family history. Once this information is entered patients and their treating physicians will be able to update the information as needed to provide a comprehensive medical history.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years ended December 31, 2016 and 2015, respectively, which are included in Amendment #2 to the Company’s Registration Statement on Form S-1 filed with the United States Securities and Exchange Commission on March 23, 2017.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s ended June 30, 2017 are not necessarily indicative of results for the entire year ending December 31, 2017. All significant intercompany transactions and balances have been eliminated upon consolidation. In addition, certain amounts in the prior periods’ consolidated financial statements have been reclassified to conform to the current period presentation.</t>
  </si>
  <si>
    <t>Significant Accounting Policies</t>
  </si>
  <si>
    <t>Significant Accounting Policies [Abstract]</t>
  </si>
  <si>
    <t>SIGNIFICANT ACCOUNTING POLICIES</t>
  </si>
  <si>
    <t>NOTE 2 – SIGNIFICANT ACCOUNTING POLICIES A summary of the significant accounting policies applied in the presentation of the accompanying condensed consolidated financial statements follows: Basis of Presentation The accompanying unaudited condensed consolidated financial statements have been prepared in conformity with accounting principles generally accepted in the United States of America (“US GAAP”). All amounts referred to in the notes to the condensed consolidated financial statements are in United States Dollars ($) unless stated otherwise. Use of Estimates The preparation of the condensed consolidated financial statements in conformity with generally accepted accounting principles requires management to make estimates and assumptions that affect certain reported amounts of assets and liabilities and disclosures of contingent assets and liabilities at the date of the condensed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and useful life of fixed assets.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atient service revenues are recognized at the time of service for the net amount expected to be collected. Provisions for discounts and rebates to customers, estimated returns and allowances, and other adjustments Cash and Cash Equivalents For financial statement purposes, the Company considers all highly-liquid investments with original maturities of three months or less to be cash and cash equivalents. 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50% of total billings. Trade accounts receivable are recorded at this net amount. As of June 30, 2017 and December 31, 2016, the Company’s gross accounts receivable were $327,894 and $333,804, respectively, and net accounts receivable were $144,601 and $146,874, respectively, based upon net reporting of accounts receivable. Capital Leases Costs associated with
capitalized leases are capitalized and depreciated ratably over the term of the related useful life of the asset and/or the capital lease term. The related depreciation for the three months ended June 30, 2017 and 2016 was $4,587 and $4,587, respectively. The related depreciation for the six months ended June 30, 2017 and 2016 was $9,174 and $9,174, respectively. Accumulated depreciation of capitalized leases was $294,564 and $285,390 at June 30, 2017 and December 31, 2016, respectively.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June 30, 2017 and December 31, 2016.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Stock-Based Compensation The Company accounts fo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Net Income (Loss) per Share Basic net income (loss) per common share is computed by dividing net income (loss) by the weighted average number of shares of common stock outstanding during the period. During the three and six month periods ended June 30, 2017 and 2016, the Company reported a net loss and excluded all outstanding stock options, warrants and other dilutive securities from the calculation of diluted net loss per common share because inclusion of these securities would have been anti-dilutive. As of June 30, 2017 and 2016, potentially dilutive securities were comprised of (i) 18,566,389 and 2,000,000 warrants outstanding, respectively, (ii) 2,349,996 and -0- stock options outstanding, respectively, and (iii) 7,692,143 and -0- shares issuable upon conversion of convertible notes, respectively. Recent Accounting Pronouncements In January 2017, the FASB issued ASU 2017-04, Intangibles-Goodwill and Other (Topic 350), which simplifies the goodwill impairment test. The effective date for ASU 2017-04 is for fiscal years beginning after December 15, 2019. Early adoption is permitted for interim or annual goodwill impairment tests performed on testing dates after January 1, 2017. We are currently evaluating the impact of adopting ASU 2017-04 on our unaudited condensed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We are currently evaluating the impact of adopting ASU 2017-04 on our unaudited condensed consolidated financial statements. The Company applied ASU 2015-03: Interest – Imputation of Interest, which simplifies the presentation of debt issuance costs, and netted debt issue costs previously reported as assets with the related liability for presentation purposes. On May 28, 2014, the Financial Accounting Standards Board (FASB) issued Accounting Standards Update (ASU) 2014-09, Revenue from Contracts with Customers. The standard will eliminate the transaction- and industry-specific revenue recognition guidance under current U.S. GAAP and replace it with a principle-based approach for determining revenue recognition. The Company intends to adopt this guidance for the year ended December 31, 2017. The Company has not yet evaluated the impact the adoption this standard will have on its results of operations upon adoption. In August 2014, the FASB issued ASU No. 2014-15 Presentation of Financial Statements-Going Concern. The amendments in this update apply to all reporting entities and require an entity’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annual periods ending after December 15, 2016. The Company adopted this standard for the year ended December 31, 2016. Based on the results of our analysis, no additional disclosures were required. The Company has evaluated recent accounting pronouncements issued by the FASB (including its Emerging Issues Task Force), the AICPA and the SEC and we have not identified any that would have a material impact on the Company’s financial position, or statements.</t>
  </si>
  <si>
    <t>Going Concern Matters and Liquidity</t>
  </si>
  <si>
    <t>Going Concern Matters and Liquidity [Abstract]</t>
  </si>
  <si>
    <t>GOING CONCERN MATTERS AND LIQUIDITY</t>
  </si>
  <si>
    <t>NOTE 3 – GOING CONCERN MATTERS AND LIQUIDITY As of June 30, 2017, the Company had a working capital deficit of $957,992 and accumulated deficit $3,162,644. For the six months ended June 30, 2017, the Company had a net loss of $1,038,425 and net cash used by operating activities of $809,636. Net cash used in investing activities was $7,046. Net cash provided by financing activities was $777,104, resulting principally from $520,000 from the proceeds of the sale of 4,366,665 shares of common stock, $177,470 proceeds from related party loans and $100,000 net proceeds from the issuance of convertible notes. The Company’s cash balance and revenues generated are not currently sufficient and cannot be projected to cover its operating expenses for the next twelve months from the date of this report. These matters raise substantial doubt about the Company’s ability to continue as a going concern. Management’s plans include attempting to improve its business profitability and its ability to generate sufficient cash flow from its operations to meet its needs on a timely basis, obtaining additional working capital funds through equity and debt financing arrangements, and restructuring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achieve profitable operations.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 During the year ended December 31, 2016, HLYK (i) received proceeds of $374,000 from the sale of 6,167,500 shares of common stock, (ii) received net proceeds of $475,000 from the issuance of convertible promissory notes with a combined face value of $600,000, and (iii) entered into the Investment Agreement pursuant to which the investor has agreed to purchase up to $3,000,000 of HLYK common stock over a three-year period starting upon registration of the underlying shares, with such shares put to the investor by the Company pursuant to a specified formula that limits the number of shares able to be put to the investor to the number equal to the
average trading volume of the Company’s common shares for the ten consecutive trading days prior to the put notice being issued. During the six months ended June 30, 2017, the Company received $520,000 from the proceeds of the sale of 4,366,665 shares of common stock, $177,470 proceeds from related party loans and $100,000 net proceeds from the issuance of convertible notes. The Company intends that the cost of implementing its development and sales efforts related to the HealthLynked Network, as well as maintaining its existing and expanding overhead and administrative costs, will be funded principally by cash received by the Company from the put rights associated with the $3,000,000 Investment Agreement. The Company expects to repay its outstanding convertible notes – of which $111,000 face value matures on January 22, 2018, $550,000 on July 7, 2018, and $50,000 on July 11, 2018 – from outside funding sources, including but not limited to amounts available upon the exercise of the put rights granted to the Company under the Investment Agreement, sales of equity, loans from related parties and others or through the conversion of the notes into equity. No assurances can be given that the Company will be able to access sufficient outside capital in a timely fashion in order to repay the convertible notes before they mature. If necessary funds are not available, the Company’s business and operations would be materially adversely affected and in such event, the Company would attempt to reduce costs and adjust its business plan.</t>
  </si>
  <si>
    <t>Deferred Offering Costs</t>
  </si>
  <si>
    <t>Deferred Offering Costs [Abstract]</t>
  </si>
  <si>
    <t>DEFERRED OFFERING COSTS</t>
  </si>
  <si>
    <t>NOTE 4 – DEFERRED OFFERING COSTS On July 7, 2016, the Company entered into the Investment Agreement with an accredited investor (the “Investment Agreement”) pursuant to which an accredited investor agreed to invest up to $3,000,000 to purchase the Company’s common stock, par value of $.0001 per share. The purchase price for such shares shall be 80% of the lowest volume weighted average price of the Company’s common stock during the five consecutive trading days prior to the date on which written notice is sent by the Company to the investor stating the number of shares that the Company is selling to the investor, subject to certain discounts and adjustments. Further, for each $50,000 that the investor tenders to the Company for the purchase of shares of common stock, the investor was to be granted warrants for the purchase of an equivalent number of shares of common stock. The warrants were to expire five (5) years from their respective grant dates and have an exercise price equal to 130% of the weighted average purchase price for the respective “$50,000 increment.” On March 22, 2017, the Company and the investor entered into an Amended Investment Agreement (the “Amended Investment Agreement”) whereby the parties agreed to modify the terms of the Investment Agreement by providing that in lieu of granting the investor warrants for each $50,000 that the investor tenders to the Company, the Company granted to the investor warrants to purchase an aggregate of 7,000,000 shares of common stock. The warrants have the following fixed exercise prices: (i) 4,000,000 shares at $0.25 per share; (ii) 2,000,000 shares at $0.50 per share; and (iii) 1,000,000 shares at $1.00 per share. The warrants also contain a “cashless exercise” provision and the shares underlying the warrants will not be registered. The fair value of the warrants was calculated using the Black-Scholes pricing model at $56,635, with the following assumptions: risk-free interest rate of 1.95%, expected life of 5 years, volatility of 40%, and expected dividend yield of zero. On June 7, 2017, the Company also granted warrants to purchase 200,000 shares at $0.25 per share, 100,000 shares at $0.50 per share and 50,000 shares at $1.00 per share to an advisor as a fee in connection with the Amended Investment Agreement. The fair value of the warrants was calculated using the Black-Scholes pricing model at $96,990, with the following assumptions: risk-free interest rate of 1.74%, expected life of 5 years, volatility of 40%, and expected dividend yield of zero. This fair value of the warrants was recorded as a deferred offering cost and will be amortized over the period during which the Company can access the financing, which begins the day after a registration statement registering shares underlying the Investment Agreement is declared effective by the United States Securities and Exchange Commission (the “SEC”), and ends 3 years from that date. On May 15, 2017, the SEC declared effective a registration statement registering shares underlying the Investment Agreement. During the three and six months ended June 30, 2017, the Company recognized $4,041 in general and administrative expense related to the cost of the warrants.</t>
  </si>
  <si>
    <t>Property, Plant, and Equipment</t>
  </si>
  <si>
    <t>Property, Plant, and Equipment [Abstract]</t>
  </si>
  <si>
    <t>PROPERTY, PLANT, AND EQUIPMENT</t>
  </si>
  <si>
    <t xml:space="preserve">NOTE 5 – PROPERTY, PLANT, AND EQUIPMENT Property, plant and equipment at June 30, 2017 and December 31, 2016 are as follows:
June 30, December 31,
2017 2016
(audited)
Capital Lease equipment $ 343,492 $ 343,492
Telephone equipment 12,308 12,308
Furniture, Transport and Office
equipment 426,867 419,821
Total Property, plant and equipment 782,667 775,621
Less: accumulated depreciation (716,351 ) (704,785 )
Property, plant and equipment, net $ 66,316 $ 70,836 </t>
  </si>
  <si>
    <t>Due to/from Related Party</t>
  </si>
  <si>
    <t>Due to/from Related Party [Abstract]</t>
  </si>
  <si>
    <t>DUE TO/FROM RELATED PARTY</t>
  </si>
  <si>
    <t>NOTE 6 – DUE TO/FROM RELATED PARTY Amounts due to related parties as of June 30, 2017 and December 31, 2016 were comprised of the following:
June 30, December 31,
2017 2016
Current portion: (audited)
Due to Dr. Michael Dent $ 183,294 $ ---
Deferred compensation, Dr. Michael Dent 300,600 300,600
Due to MedOffice Direct --- 11,192
Total current portion 483,894 311,792
Long term portion:
Due to Dr. Michael Dent 247,821 237,157
Total due to related parties $ 731,715 $ 548,949 Dr. Michael Dent Prior to August 2014, NWC was owned and controlled by the Company’s Chief Executive Officer, Dr. Michael Dent (“DMD”). DMD first provided an up to $175,000 unsecured note payable to the Company with a 0% interest rate. During 2013 the limit on the unsecured Note Payable was increased up to $500,000 and during 2014 it was increased to $750,000 with a maturity date of December 31, 2017. During January 2017, the note was again amended to extend the maturity date until December 31, 2018, to accrue interest on outstanding balances after January 1, 2017 at a rate of 10% per annum, and to fix interest accrued on balances between January 1, 2015 and December 31, 2016 at an amount equal to $22,108 (the “$750k DMD Note”). All principal and interest is due at maturity of the $750k DMD Note. Interest accrued on the $750k DMD Note as of June 30, 2017 and December 31, 2016 was $32,772 and $22,108, respectively. During the six months ended June 30, 2017, the Company borrowed $172,500 from Dr. Dent in the form of four separate unsecured promissory notes dated January 12, 2017 ($35,000), January 18, 2017 ($20,000), January 24, 2017 ($50,000), February 9, 2017 ($30,000), April 20, 2017 ($10,000) and June 15, 2017 ($32,500) (collectively, the “2017 DMD Notes”). Each of the notes bears interest at 10% per annum (with the exception of the April 20, 2017 note, which bears interest at 15%) and has a maturity date one year from the issuance date. Interest accrued on the 2017 DMD Notes as of June 30, 2017 and December 31, 2016 was $3,366 and -0-, respectively. During the three months ended June 30, 2017 and 2016, the Company accrued interest on notes payable and deferred compensation due to DMD of $8,727 and $5,083, respectively. During the six months ended June 30, 2017 and 2016, the Company accrued interest on notes payable and deferred compensation due to DMD of $16,487 and $8,814, respectively. During the six months
ended June 30, 2016, DMD provided new loans totaling $176,500, and NWC repaid DMD $34,647. The Company also accrued interest on amounts due to DMD of $8,490. MedOffice Direct During 2016, MedOffice Direct (“MOD”), a company majority-owned by the Company’s CEO and largest shareholder, Dr. Michael Dent, paid a direct obligation of the Company in the amount of $25,000. The Company also paid direct obligations of MOD totaling $13,808 in 2016, resulting in an amount payable to MOD of $11,192 as of December 31, 2016. This amount was paid in full in January 2017. During the six months ended June 30, 2017, the Company entered into an agreement with MOD pursuant to which the Company will pay rent to MOD in the amount of $2,040 per month for office space in MOD’s facility used by the Company and its employees. The agreement is effective from January 1, 2017 through July 31, 2018. During the three and six months ended June 30, 2017, the Company recognized rent expense related to the marketing agreement in the amount of $6,120 and $12,240, respectively, pursuant to this agreement and had prepaid an additional $7,146 toward future rent as of June 30, 2017.</t>
  </si>
  <si>
    <t>Notes Payable Including Convertible Notes</t>
  </si>
  <si>
    <t>Notes Payable Including Convertible Notes [Abstract]</t>
  </si>
  <si>
    <t>NOTES PAYABLE INCLUDING CONVERTIBLE NOTES</t>
  </si>
  <si>
    <t xml:space="preserve">NOTE 7 – NOTES PAYABLE INCLUDING CONVERTIBLE NOTES Notes payable as of June 30, 2017 and December 31, 2016 are comprised of the following:
June 30, December 31,
2017 2016
(audited)
Convertible notes payable $ 642,540 $ 485,668
Note payable, New Everbank Lease (Capital leases) 48,928 58,102
Total notes payable 691,468 543,770
Less: convertible notes payable, current portion (642,540 ) (485,668 )
Less: note payable, New Everbank Lease (Capital leases), current portion (18,348 ) (18,348 )
Notes payable, bank loans and capital leases, long-term portion $ 30,580 $ 39,754 Convertible Notes Payable – July 2016 On July 7, 2016, the Company entered into a 6% fixed convertible secured promissory note with an investor with a face value of $550,000 (the “$550k Note”). The $550k Note was originally schedule to mature on April 11, 2017. During February 2017, the holder of the $550k Note agreed to extend the maturity date until July 7, 2017 in exchange for a five-year warrant to purchase 500,000 shares of HLYK common stock at an exercise price of $0.15 per share. On August 8, 2017, in exchange for a five-year warrant to purchase 1,000,000 shares of HLYK common stock at an exercise price of $0.30 per share, the holder of the $550k Note agreed to (i) further extend the maturity date of the $550k Note until July 7, 2018, and (ii) further extend the maturity date of the $50k Note (as defined herein) until July 11, 2018. The $550k Note is convertible into shares of the Company’s common stock at the discretion of the note holder at a fixed price of $0.08 per share, and is secured by all of the Company’s assets. The Company received $500,000 net proceeds from the note after a $50,000 original issue discount. At inception, the investors were also granted a five-year warrant to purchase 6,111,111 shares of the Company’s common stock at an exercise price of $0.09 per share. The fair value of the warrants was calculated using the Black-Scholes pricing model at $157,812, with the following assumptions: risk-free interest rate of 0.97%, expected life of 5 years, volatility of 40%, and expected dividend yield of zero. The net proceeds from the issuance of the $550k Note, being $500,000 after the original issue discount, were then allocated to the warrants and the convertible note instrument based on their relative fair values, of which $111,479 was allocated to the warrants and $388,521 to the convertible note. The intrinsic value of the embedded conversion feature of the $550k note was then calculated as $161,479. The original issue discount, warrants and embedded conversion feature were then allocated and recorded as discounts against the carrying value of the $550k Note. The final allocation of the proceeds at inception was as follows:
Original issue discount $ 50,000
Warrants 111,479
Embedded conversion feature 161,479
Convertible note 227,042
Face value of convertible note $ 550,000 The discounts resulting from the original issue discount, warrants and embedded conversion feature are being amortized over the life of the $550k Note. Amortization expense related to these discounts in the three months ended June 30, 2017 and 2016 was $46,237 and $-0-, respectively. Amortization expense related to these discounts in the six months ended June 30, 2017 and 2016 was $118,281 and $-0-, respectively. As of June 30, 2017, the unamortized discount was $3,557. As of June 30, 2017, the $550k note was convertible into 6,875,000 of the Company’s common shares. On July 7, 2016, the Company entered into a 10% fixed convertible commitment fee promissory note with an investor with a face value of $50,000 maturing on July 11, 2017 (the “$50k Note”). On August 8, 2017, in exchange for a five-year warrant to purchase 1,000,000 shares of HLYK common stock at an exercise price of $0.30 per share, the holder of the $550k Note agreed to (i) further extend the maturity date of the $550k Note until July 7, 2018, and (ii) further extend the maturity date of the $50k Note until July 11, 2018. The $50k note was issued as a commitment fee payable to the ELOC investor in exchange for the investor’s commitment to enter into the ELOC, subject to registration of the shares underlying the ELOC. The $50k Note is convertible into shares of the Company’s common stock at the discretion of the note holder at a fixed price of $0.10 per share. The embedded conversion feature did not have any intrinsic value at issuance. Accordingly, the full face value of $50,000 was allocated to the convertible note instrument. As of June 30, 2017, the $50k Note was convertible into 500,000 of the Company’s common shares. During the six months ended June 30, 2017 and 2016, the Company made no repayments on convertible notes. During the three months ended June 30, 2017 and 2016, the Company recorded interest expense on the above convertible notes totaling $9,474 and $-0-, respectively. During the six months ended June 30, 2017 and 2016, the Company recorded interest expense on the above convertible notes totaling $18,844 and $-0-, respectively. Note Extensions and Warrants Granted In February 2017, the holder of the $550k Note agreed to extend the maturity date of the $550k Note until July 7, 2017 in exchange for a new five-year warrant to purchase 500,000 shares of common stock at an exercise price of $0.15 per share. The warrant has a “cashless” exercise provision and a 9.99% beneficial ownership limitation. The fair value of the warrant was calculated using the Black-Scholes pricing model at $7,506, with the following assumptions: risk-free interest rate of 1.89%, expected life of 5 years, volatility of 40%, and expected dividend yield of zero. The issuance of the warrants in exchange for the maturity extension was treated as a modification of existing debt pursuant to the guidance of ASC 470-50 “Debt – Modifications and Extinguishments.” On August 8, 2017, in exchange for a five-year warrant to purchase 1,000,000 shares of HLYK common stock at an exercise price of $0.30 per share, the holder of the $550k Note agreed to (i) further extend the maturity date of the $550k Note until July 7, 2018, and (ii) further extend the maturity date of the $50k Note until July 11, 2018. The warrant has a “cashless” exercise provision and a 9.99% beneficial ownership limitation. Convertible Notes Payable – May 2017 On May 22, 2017, the Company entered into a 10% fixed convertible secured promissory note with an investor with a face value of $111,000 (the “$111k Note”). The $111k Note matures on January 22, 2018. The $111k Note is convertible into shares of the Company’s common stock at the discretion of the note holder at a fixed price of $0.35 per share, and is secured by all of the Company’s assets. The Company received $100,000 net proceeds from the note after an $11,000 original issue discount. At inception, the investors were also granted a five-year warrant to purchase 133,333 shares of the Company’s common stock at an exercise price of $0.75 per share. The fair value of the warrants was calculated using the Black-Scholes pricing model at $42,305, with the following assumptions: risk-free interest rate of 1.80%, expected life of 5 years, volatility of 40%, and expected dividend yield of zero. The net proceeds from the issuance of the $111k Note, being $100,000 after the original issue discount, were then allocated to the warrants and the convertible note instrument based on their relative fair values, of which $27,595 was allocated to the warrants and $72,405 to the convertible note. The intrinsic value of the embedded conversion feature of the $111k note was then calculated as $38,595. The original issue discount, warrants and embedded conversion feature were then allocated and recorded as discounts against the carrying value of the $111k Note. The final allocation of the proceeds at inception was as follows:
Original
issue discount $ 11,000
Warrants 27,595
Embedded conversion feature 38,595
Convertible note 33,810
Notes payable and bank loans, long-term portion $ 111,000 The discounts resulting from the original issue discount, warrants and embedded conversion feature are being amortized over the life of the $111k Note. Amortization expense related to these discounts in the three and six months ended June 30, 2017 and 2016 was $12,287 and $-0-, respectively. As of June 30, 2017, the unamortized discount was $64,903. As of June 30, 2017, the $550k note was convertible into 317,143 of the Company’s common shares. During the six months ended June 30, 2017 and 2016, the Company made no repayments on the $111k Note. During the three and months ended June 30, 2017 and 2016, the Company recorded interest expense on the $111k Note totaling $1,767 and $-0-, respectively. Note Payable – Capital Leases In March 2015, the Company entered into a capital equipment finance lease for Ultra Sound equipment with Everbank. There was no interest on this lease. The monthly payment is $1,529 for 60 months ending in March 2020. As of June 30, 2017, the Company owed Everbank $48,928 pursuant to this capital lease. During the six months ended June 30, 2017 and 2016, the Company made payments on capital leases of $9,174 and $9,174, respectively. Future minimum payments to which the Company is obligated pursuant to the capital leases as of June 30, 2017 are as follows:
2017 (July to December) $ 9,174
2018 18,348
2019 18,348
2020 3,058
2021 ---
Total $ 48,928 </t>
  </si>
  <si>
    <t>Shareholders' Deficit [Abstract]</t>
  </si>
  <si>
    <t>SHAREHOLDERS' DEFICIT</t>
  </si>
  <si>
    <t xml:space="preserve">NOTE 8 – SHAREHOLDERS’ DEFICIT Issuance of Common Stock On January 1, 2016, the Company made grants totaling 1,515,000 shares of common stock pursuant to the Company’s 2016 Equity Incentive Plan (the “EIP”). The grants are subject to time-based vesting requirements and generally vest a portion upon grant and the balance on a straight-line basis over a period of four years. Shares vested and issued upon grant on January 1, 2016 totaled 600,000. The share grants were valued at $0.05 per share. See section below entitled “Employee Equity Incentive Plan” for further discussion of the EIP. During February 2017, the Company sold 2,100,000 shares of common stock to three separate investors. The Company received $210,000 in proceeds from the sale. The shares were issued at a share price of $0.10 per share. During April 2017, the Company sold 1,850,000 shares of common stock to five investors. The Company received $185,000 in proceeds from the sale. The shares were issued at a share price of $0.10 per share. During June 2017, the Company sold 416,665 shares of common stock to four investors. The Company received $125,000 in proceeds from the sale. The shares were issued at a share price of $0.30 per share. Common Stock Issuable As of June 30, 2017 and December 31, 2016, the Company was obligated to issue 239,838 and 80,643 shares of common stock, respectively, in exchange for professional services provided by a third party during 2016 and the first six months of 2017. During the
three and six months ended June 30, 2017, the Company recognized expense related to these shares of $20,062 and $28,964, respectively. As of June 30, 2017 and December 31, 2016, the Company was obligated to issue 207,500 and -0- shares of common stock, respectively, to employees under the EIP as a result of grants made in 2016 that vested during the first six months of 2017 for which shares were not issued as of June 30, 2017. See section below entitled “Employee Equity Incentive Plan” for further discussion of the EIP. Stock Warrants Transactions involving our stock warrants during the six months ended June 30, 2017 are summarized as follows:
Weighted
Average
Exercise
Number Price
Outstanding at beginning of the period 10,576,389 $ 0.08
Granted during the period 7,990,000 $ 0.42
Exercised during the period --- $ ---
Terminated during the period --- $ ---
Outstanding at end of the period 18,566,389 $ 0.23
Exercisable at end of the period 18,566,389 $ 0.23
Weighted average remaining life 4.7 years The following table summarizes information about the Company’s stock warrants outstanding as of June 30, 2017:
Warrants Outstanding Warrants Exercisable
Weighted-
Average Weighted- Weighted-
Remaining Average Average
Exercise Number Contractual Exercise Number Exercise
Prices Outstanding Life (years) Price Exercisable Price
$ 0.05 to 0.09 8,388,889 4.9 $ 0.08 8,388,889 $ 0.08
$ 0.10 to 0.15 2,687,500 4.1 $ 0.11 2,687,500 $ 0.11
$ 0.25 to 0.50 6,300,000 4.7 $ 0.33 6,300,000 $ 0.33
$ 0.51 to 1.00 1,190,000 4.8 $ 0.97 1,190,000 $ 0.97
$ 0.05 to 1.00 18,566,389 4.7 $ 0.23 18,566,389 $ 0.23 During the six months ended June 30, 2017, the Company issued 7,990,000 warrants. The fair value of the warrant was calculated using the Black-Scholes pricing model with the following assumptions: risk-free interest rate of 1.74% to 1.95%, expected life of 5 years, volatility of 40%, and expected dividend yield of zero. The aggregate grant date fair value of warrants issued during the six months ended June 30, 2017 was $205,551. Employee Equity Incentive Plan On January 1, 2016, the Company instituted the EIP for the purpose of having equity awards available to allow for equity participation by its employees. The EIP allows for the issuance of up to 15,503,680 shares of the Company’s common stock to employees, which may be issued in the form of stock options, stock appreciation rights, or restricted shares. The EIP is governed by the Company’s board, or a committee that may be appointed by the board in the future. The following table summarizes the status of shares issued and outstanding under the EIP outstanding as of and for the six months ended June 30, 2017:
Outstanding at beginning of the period 1,552,500
Granted during the period ---
Terminated during the period (110,000 )
Outstanding at end of the period 1,442,500
Shares vested at period-end 813,750
Weighted average grant date fair value of shares granted during the period $ ---
Aggregate grant date fair value of shares granted during the period $ ---
Shares available for grant pursuant to EIP at period-end 11,711,184 Total stock based compensation recognized for grants under the EIP was $6,020 and $6,060 during the six months ended June 30, 2017 and 2016. Total unrecognized stock compensation related to these grants was $38,500 as of June 30, 2017. A summary of the status of non-vested shares issued pursuant to the EIP as of June 30, 2017 presented below:
Weighted
Average
Grant Date
Shares Fair Value
Non-vested at January 1, 2017 940,000 $ 0.04
Granted --- $ ---
Vested (207,500 ) $ 0.04
Forfeited (110,000 ) $ 0.05
Non-vested at June 30, 2017 622,500 $ 0.04 Employee Stock Options The following table summarizes the status of options outstanding as of and for the six months ended June 30, 2017:
Weighted
Average
Exercise
Number Price
Outstanding at beginning of the period 2,349,996 $ 0.12
Granted during the period --- $ ---
Exercised during the period --- $ ---
Terminated during the period --- $ ---
Outstanding at end of the period 2,349,996 $ 0.12
Options exercisable at period-end 100,000
Weighted average remaining life (in years) 9.1
Weighted average grant date fair value of options granted during the period $ ---
Options available for grant at period-end 11,711,184 The following table summarizes information about the Company’s stock options outstanding as of June 30, 2017:
Options Outstanding Options Exercisable
Weighted-
Average Weighted- Weighted-
Remaining Average Average
Exercise Number Contractual Exercise Number Exercise
Prices Outstanding Life (years) Price Exercisable Price
$ 0.08 1,600,000 9.0 $ 0.08 100,000 $ 0.08
$ 0.20 749,996 9.4 $ 0.20 --- $ ---
$ 0.08 to 0.20 2,349,996 9.1 $ 0.12 100,000 $ 0.08 A summary of the status of non-vested options issued pursuant to the EIP as of June 30, 2017 is presented below:
Weighted
Average
Grant Date
Shares Fair Value
Non-vested at January 1, 2017 2,249,996 $ 0.12
Granted --- $ ---
Vested --- $ ---
Forfeited --- $ ---
Non-vested at June 30, 2017 2,249,996 $ 0.12 </t>
  </si>
  <si>
    <t>Commitments and Contingencies</t>
  </si>
  <si>
    <t>Commitments and Contingencies [Abstract]</t>
  </si>
  <si>
    <t>COMMITMENTS AND CONTINGENCIES</t>
  </si>
  <si>
    <t>NOTE 9 – COMMITMENTS AND CONTINGENCIES Service contracts The Company carries various service contracts on its office buildings &amp; certain copier equipment for repairs, maintenance and inspections. All contracts are short term and can be cancelled.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not aware of any such legal proceedings that we believe will have, individually or in the aggregate, a material adverse effect on our business, financial condition or operating results. Leases The Company has two real estate leases in Naples, Florida. The Company entered into an operating lease for its main office in Naples, Florida beginning on August 1, 2013 and expiring July 31, 2020. The lease is for a 6901 square-foot space. The base rent for the first full year of the lease term is $251,287 per annum with increases during the period. The Company entered into another operating lease in the same building for an additional 361 square feet space for use of the medical equipment for the same period. The base rent for the first full year of the lease term is $13,140 per annum. During the six months ended June 30, 2017, the Company
entered into an agreement with MOD pursuant to which the Company will pay rent to MOD in the amount of $2,040 per month for office space in MOD’s facility used by the Company and its employees. The agreement is effective from January 1, 2017 through July 31, 2018. During the three and six months ended June 30, 2017, the Company recognized rent expense related to the marketing agreement in the amount of $6,120 and $12,240, respectively, pursuant to this agreement and had prepaid an additional $7,146 toward future rent as of June 30, 2017. Total lease expense for the three months ended June 30, 2017 and 2016 was $78,530 and $95,225, respectively. Total lease expense for the six months ended June 30, 2017 and 2016 was $140,290 and $187,081, respectively. Future minimum lease payments (excluding real estate taxes and maintenance costs) as of June 30, 2017 are as follows:
2017 (July to December) $ 144,454
2018 281,460
2019 273,856
2020 162,055
2021 ---
Total $ 861,824 Employment/Consulting Agreements The Company has employment agreements with each of its four physicians. The agreements generally call for a fixed salary at the beginning of the contract with a transaction to performance based pay later in the contract. The contracts expire at various times between 2016 and 2019, with early termination available upon a notice period of 30-90 days during which compensation is paid to the physician but NWC has no further severance obligation. During 2016, DMD retired from practice to focus on his duties as CEO of HLYK. On July 1, 2016, HLYK entered into an employment agreement with Dr. Michael Dent, Chief Executive Officer and a member of the Board of Directors. Dr. Dent’s employment agreement continues until terminated by Dr. Dent or HLYK. If Dr. Dent’s employment is terminated by HLYK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On July 1, 2016, HLYK entered into an agreement with Mr. George O’Leary, HLYK’s Chief Financial Officer and a member of the Board of Directors, extending his prior agreement with the Company. Mr. O’Leary’s employment agreement continues until terminated by Mr. O’Leary or HLYK. If Mr. O’Leary employment is terminated by HLYK (unless such termination is “For Cause” as defined in his employment agreement), then upon signing a general waiver and release, Mr. O’Leary will be entitled to receive his base salary and the Company shall maintain his employee benefits for a period of twelve (12) months beginning on the date of termination. In the event that Mr. O’Leary terminates the agreement, he shall be entitled to any accrued by unpaid salary and other benefits up to and including the date of termination.</t>
  </si>
  <si>
    <t>Segment Reporting</t>
  </si>
  <si>
    <t>Segment Reporting [Abstract]</t>
  </si>
  <si>
    <t>SEGMENT REPORTING</t>
  </si>
  <si>
    <t xml:space="preserve">NOTE 10 – SEGMENT REPORTING The Company has two reportable segments: NWC and HLYK. NWC is a multi-specialty medical group including OB/GYN (both Obstetrics and Gynecology), and General Practice. The practice’s office is located in Naples, Florida. HLYK plans to operate an online personal medical information and record archive system, the “HealthLynked Network”, which will enable patients and doctors to keep track of medical information via the Internet in a cloud based system. Patients will complete a detailed online personal medical history including past surgical history, medications, allergies, and family history. Once this information is entered patients and their treating physicians will be able to update the information as needed to provide a comprehensive medical history.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three months ended June 30, 2017 and 2016 was as follows:
Three Months Ended June 30, 2017 Three Months Ended June 30, 2016
NWC HLKD Total NWC HLKD Total
Revenue
Patient service revenue, net $ 516,798 $ --- $ 516,798 $ 502,278 $ --- $ 502,278
Medicare incentives --- --- --- --- --- ---
Total revenue 516,798 --- 516,798 502,278 --- 502,278
Operating Expenses
Salaries and benefits 334,484 160,647 495,131 349,791 10,910 360,701
General and administrative 213,501 284,877 498,378 283,281 36,580 319,861
Depreciation and amortization 5,602 257 5,859 5,003 --- 5,003
Total Operating Expenses 553,587 445,781 999,368 638,075 47,490 685,565
Loss from operations $ (36,789 ) $ (445,781 ) $ (482,570 ) $ (135,797 ) $ (47,490 ) $ (183,287 )
Other Segment Information
Interest expense $ 5,603 $ 14,607 $ 20,210 $ 5,984 $ --- $ 5,984
Amortization of original issue and debt discounts on convertible notes $ --- $ 58,524 $ 58,524 $ --- $ --- $ ---
As of June 30, 2017 As of December 31, 2016
Identifiable assets $ 242,327 $ 172,115 $ 414,442 $ 240,115 $ 89,396 $ 329,511 Segment information for the six months ended June 30, 2017 and 2016 was as follows:
Six Months Ended June 30, 2017 Six Months Ended June 30, 2016
NWC HLKD Total NWC HLKD Total
Revenue
Patient service revenue, net $ 992,916 $ --- $ 992,916 $ 1,015,845 $ --- $ 1,015,845
Medicare incentives --- --- --- --- --- ---
Total revenue 992,916 --- 992,916 1,015,845 --- 1,015,845
Operating Expenses
Salaries and benefits 679,438 283,567 963,005 654,596 46,528 701,124
General and administrative 390,834 497,570 888,404 552,187 82,973 635,160
Depreciation and amortization 11,257 310 11,567 10,086 --- 10,086
Total Operating Expenses 1,081,529 781,447 1,862,976 1,216,869 129,501 1,346,370
Loss from operations $ (88,613 ) $ (781,447 ) $ (870,060 ) $ (201,024 ) $ (129,501 ) $ (330,525 )
Other Segment Information
Interest expense $ 11,363 $ 26,434 $ 37,797 $ 10,982 $ --- $ 10,982
Amortization of original issue and debt discounts on convertible notes $ --- $ 130,568 $ 130,568 $ --- $ --- $ --- </t>
  </si>
  <si>
    <t>Subsequent Events</t>
  </si>
  <si>
    <t>Subsequent Events [Abstract]</t>
  </si>
  <si>
    <t>SUBSEQUENT EVENTS</t>
  </si>
  <si>
    <t>NOTE 11 – SUBSEQUENT EVENTS On July 10, 2017, the Company entered into a securities purchase agreement for the sale of a $53,000 convertible note (the “$53k Note”) to Power Up Lending Group, Ltd. (the “PULG”). The transaction was closed and funds transferred on July 11, 2017. $3,000 of the proceeds of the $53k Note were used to pay PULG’s diligence and legal fees. The $53k Note has an interest rate of 10% and a default interest rate of 22%. The $53k Note may be converted into common stock of the Company by PULG at any time following 180 days after the issuance date, subject to a 4.99% beneficial ownership limitation, at a conversion price per share equal to a 39% discount to the average of the three (3) lowest closing bid prices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53k Note, 150% of the outstanding principal and any interest due amount shall be immediately due. On July 11, 2017, the Company entered into a Factoring Agreement with PULG pursuant to which the Company received an advance of $26,000 before closing fees. The Company is required to repay the advance at the rate of $1,372 per week until the balance of $34,580, plus interest at a rate of 5% per annum, has been repaid. During July 2017, the Company sold 45,833 shares of common stock to three separate investors. The Company received $13,000 in proceeds from the sale. The shares were issued at a share price of $0.30 per share with respect to 38,333 shares and at $0.20 per share with respect to 7,500 shares. On August 8, 2017, in exchange for a five-year warrant to purchase 1,000,000 shares of HLYK common stock at an exercise price of $0.30 per share, the holder of the $550k Note and $50k Note agreed to (i) further extend the maturity date of the $550k Note until July 7, 2018, and (ii) further extend the maturity date of the $50k Note until July 11, 2018. On August 9, 2017, the Company entered into a second Factoring Agreement with PULG pursuant to which the Company received an advance of $51,000 before closing fees. The Company is required to repay the advance at the rate of $2,752 per week until the balance of $69,360, plus interest at a rate of 8% per annum, has been repaid.</t>
  </si>
  <si>
    <t>Significant Accounting Policies (Policies)</t>
  </si>
  <si>
    <t>Basis of Presentation</t>
  </si>
  <si>
    <t>Basis of Presentation The accompanying unaudited condensed consolidated financial statements have been prepared in conformity with accounting principles generally accepted in the United States of America (“US GAAP”). All amounts referred to in the notes to the condensed consolidated financial statements are in United States Dollars ($) unless stated otherwise.</t>
  </si>
  <si>
    <t>Use of Estimates</t>
  </si>
  <si>
    <t>Use of Estimates The preparation of the condensed consolidated financial statements in conformity with generally accepted accounting principles requires management to make estimates and assumptions that affect certain reported amounts of assets and liabilities and disclosures of contingent assets and liabilities at the date of the condensed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and useful life of fixed assets.</t>
  </si>
  <si>
    <t>Revenue Recognition</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atient service revenues are recognized at the time of service for the net amount expected to be collected. Provisions for discounts and rebates to customers, estimated returns and allowances, and other adjustments</t>
  </si>
  <si>
    <t>Cash and Cash Equivalents</t>
  </si>
  <si>
    <t>Cash and Cash Equivalents For financial statement purposes, the Company considers all highly-liquid investments with original maturities of three months or less to be cash and cash equivalents.</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50% of total billings. Trade accounts receivable are recorded at this net amount. As of June 30, 2017 and December 31, 2016, the Company’s gross accounts receivable were $327,894 and $333,804, respectively, and net accounts receivable were $144,601 and $146,874, respectively, based upon net reporting of accounts receivable.</t>
  </si>
  <si>
    <t>Capital Leases</t>
  </si>
  <si>
    <t>Capital Leases Costs associated with capitalized leases are capitalized and depreciated ratably over the term of the related useful life of the asset and/or the capital lease term. The related depreciation for the three months ended June 30, 2017 and 2016 was $4,587 and $4,587, respectively. The related depreciation for the six months ended June 30, 2017 and 2016 was $9,174 and $9,174, respectively. Accumulated depreciation of capitalized leases was $294,564 and $285,390 at June 30, 2017 and December 31, 2016, respectively.</t>
  </si>
  <si>
    <t>Concentrations of Credit Risk</t>
  </si>
  <si>
    <t>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June 30, 2017 and December 31, 2016.</t>
  </si>
  <si>
    <t>Convertible Notes</t>
  </si>
  <si>
    <t>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t>
  </si>
  <si>
    <t>Fair Value of Assets and Liabilities</t>
  </si>
  <si>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t>
  </si>
  <si>
    <t>Stock-Based Compensation</t>
  </si>
  <si>
    <t>Stock-Based Compensation The Company accounts fo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Income Taxe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Recurring Fair Value Measurements</t>
  </si>
  <si>
    <t>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t>
  </si>
  <si>
    <t>Net Income (Loss) per Share</t>
  </si>
  <si>
    <t>Net Income (Loss) per Share Basic net income (loss) per common share is computed by dividing net income (loss) by the weighted average number of shares of common stock outstanding during the period. During the three and six month periods ended June 30, 2017 and 2016, the Company reported a net loss and excluded all outstanding stock options, warrants and other dilutive securities from the calculation of diluted net loss per common share because inclusion of these securities would have been anti-dilutive. As of June 30, 2017 and 2016, potentially dilutive securities were comprised of (i) 18,566,389 and 2,000,000 warrants outstanding, respectively, (ii) 2,349,996 and -0- stock options outstanding, respectively, and (iii) 7,692,143 and -0- shares issuable upon conversion of convertible notes, respectively.</t>
  </si>
  <si>
    <t>Recent Accounting Pronouncements</t>
  </si>
  <si>
    <t>Recent Accounting Pronouncements In January 2017, the FASB issued ASU 2017-04, Intangibles-Goodwill and Other (Topic 350), which simplifies the goodwill impairment test. The effective date for ASU 2017-04 is for fiscal years beginning after December 15, 2019. Early adoption is permitted for interim or annual goodwill impairment tests performed on testing dates after January 1, 2017. We are currently evaluating the impact of adopting ASU 2017-04 on our unaudited condensed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We are currently evaluating the impact of adopting ASU 2017-04 on our unaudited condensed consolidated financial statements. The Company applied ASU 2015-03: Interest – Imputation of Interest, which simplifies the presentation of debt issuance costs, and netted debt issue costs previously reported as assets with the related liability for presentation purposes. On May 28, 2014, the Financial Accounting Standards Board (FASB) issued Accounting Standards Update (ASU) 2014-09, Revenue from Contracts with Customers. The standard will eliminate the transaction- and industry-specific revenue recognition guidance under current U.S. GAAP and replace it with a principle-based approach for determining revenue recognition. The Company intends to adopt this guidance for the year ended December 31, 2017. The Company has not yet evaluated the impact the adoption this standard will have on its results of operations upon adoption. In August 2014, the FASB issued ASU No. 2014-15 Presentation of Financial Statements-Going Concern. The amendments in this update apply to all reporting entities and require an entity’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annual periods ending after December 15, 2016. The Company adopted this standard for the year ended December 31, 2016. Based on the results of our analysis, no additional disclosures were required. The Company has evaluated recent accounting pronouncements issued by the FASB (including its Emerging Issues Task Force), the AICPA and the SEC and we have not identified any that would have a material impact on the Company’s financial position, or statements.</t>
  </si>
  <si>
    <t>Property, Plant, and Equipment (Tables)</t>
  </si>
  <si>
    <t>Schedule of property plant and equipment</t>
  </si>
  <si>
    <t xml:space="preserve">June 30, December 31,
2017 2016
(audited)
Capital Lease equipment $ 343,492 $ 343,492
Telephone equipment 12,308 12,308
Furniture, Transport and Office equipment 426,867 419,821
Total Property, plant and equipment 782,667 775,621
Less: accumulated depreciation (716,351 ) (704,785 )
Property, plant and equipment, net $ 66,316 $ 70,836 </t>
  </si>
  <si>
    <t>Due to/from Related Party(Tables)</t>
  </si>
  <si>
    <t>Schedule of amounts due to related parties</t>
  </si>
  <si>
    <t xml:space="preserve">June 30, December 31,
2017 2016
Current portion: (audited)
Due to Dr. Michael Dent $ 183,294 $ ---
Deferred compensation, Dr. Michael Dent 300,600 300,600
Due to MedOffice Direct --- 11,192
Total current portion 483,894 311,792
Long term portion:
Due to Dr. Michael Dent 247,821 237,157
Total due to related parties $ 731,715 $ 548,949 </t>
  </si>
  <si>
    <t>Notes Payable Including Convertible Notes (Tables)</t>
  </si>
  <si>
    <t>Short-term Debt [Line Items]</t>
  </si>
  <si>
    <t>Schedule of notes payable</t>
  </si>
  <si>
    <t xml:space="preserve">June 30, December 31,
2017 2016
(audited)
Convertible notes payable $ 642,540 $ 485,668
Note payable, New Everbank Lease (Capital leases) 48,928 58,102
Total notes payable 691,468 543,770
Less: convertible notes payable, current portion (642,540 ) (485,668 )
Less: note payable, New Everbank Lease (Capital leases), current portion (18,348 ) (18,348 )
Notes payable, bank loans and capital leases, long-term portion $ 30,580 $ 39,754 </t>
  </si>
  <si>
    <t>Schedule of future minimum payments to capital leases</t>
  </si>
  <si>
    <t xml:space="preserve">2017 (July to December) $ 9,174
2018 18,348
2019 18,348
2020 3,058
2021 ---
Total $ 48,928 </t>
  </si>
  <si>
    <t>Convertible Notes Payable - July 2016 [Member]</t>
  </si>
  <si>
    <t>Schedule of allocation of proceeds at inception</t>
  </si>
  <si>
    <t xml:space="preserve">Original issue discount $ 50,000
Warrants 111,479
Embedded conversion feature 161,479
Convertible note 227,042
Face value of convertible note $ 550,000 </t>
  </si>
  <si>
    <t>Convertible Notes Payable - May 2017 [Member]</t>
  </si>
  <si>
    <t xml:space="preserve">Original issue discount $ 11,000
Warrants 27,595
Embedded conversion feature 38,595
Convertible note 33,810
Notes payable and bank loans, long-term portion $ 111,000 </t>
  </si>
  <si>
    <t>Shareholders' Deficit (Tables)</t>
  </si>
  <si>
    <t>Option Indexed to Issuer's Equity [Line Items]</t>
  </si>
  <si>
    <t>Schedule of stock warrants</t>
  </si>
  <si>
    <t xml:space="preserve">Weighted
Average
Exercise
Number Price
Outstanding at beginning of the period 10,576,389 $ 0.08
Granted during the period 7,990,000 $ 0.42
Exercised during the period --- $ ---
Terminated during the period --- $ ---
Outstanding at end of the period 18,566,389 $ 0.23
Exercisable at end of the period 18,566,389 $ 0.23
Weighted average remaining life 4.7 years </t>
  </si>
  <si>
    <t>Summary of shares issued and outstanding under the EIP outstanding</t>
  </si>
  <si>
    <t xml:space="preserve">Outstanding at beginning of the period 1,552,500
Granted during the period ---
Terminated during the period (110,000 )
Outstanding at end of the period 1,442,500
Shares vested at period-end 813,750
Weighted average grant date fair value of shares granted during the period $ ---
Aggregate grant date fair value of shares granted during the period $ ---
Shares available for grant pursuant to EIP at period-end 11,711,184 </t>
  </si>
  <si>
    <t>Schedule of stock options outstanding</t>
  </si>
  <si>
    <t xml:space="preserve">Weighted
Average
Exercise
Number Price
Outstanding at beginning of the period 2,349,996 $ 0.12
Granted during the period --- $ ---
Exercised during the period --- $ ---
Terminated during the period --- $ ---
Outstanding at end of the period 2,349,996 $ 0.12
Options exercisable at period-end 100,000
Weighted average remaining life (in years) 9.1
Weighted average grant date fair value of options granted during the period $ ---
Options available for grant at period-end 11,711,184 </t>
  </si>
  <si>
    <t>Warrant [Member]</t>
  </si>
  <si>
    <t>Schedule of stock warrants outstanding</t>
  </si>
  <si>
    <t xml:space="preserve">Warrants Outstanding Warrants Exercisable
Weighted-
Average Weighted- Weighted-
Remaining Average Average
Exercise Number Contractual Exercise Number Exercise
Prices Outstanding Life (years) Price Exercisable Price
$ 0.05 to 0.09 8,388,889 4.9 $ 0.08 8,388,889 $ 0.08
$ 0.10 to 0.15 2,687,500 4.1 $ 0.11 2,687,500 $ 0.11
$ 0.25 to 0.50 6,300,000 4.7 $ 0.33 6,300,000 $ 0.33
$ 0.51 to 1.00 1,190,000 4.8 $ 0.97 1,190,000 $ 0.97
$ 0.05 to 1.00 18,566,389 4.7 $ 0.23 18,566,389 $ 0.23 </t>
  </si>
  <si>
    <t>Employee Stock Options [Member]</t>
  </si>
  <si>
    <t xml:space="preserve">Options Outstanding Options Exercisable
Weighted-
Average Weighted- Weighted-
Remaining Average Average
Exercise Number Contractual Exercise Number Exercise
Prices Outstanding Life (years) Price Exercisable Price
$ 0.08 1,600,000 9.0 $ 0.08 100,000 $ 0.08
$ 0.20 749,996 9.4 $ 0.20 --- $ ---
$ 0.08 to 0.20 2,349,996 9.1 $ 0.12 100,000 $ 0.08 </t>
  </si>
  <si>
    <t>Summary of nonvested shares issued</t>
  </si>
  <si>
    <t xml:space="preserve">Weighted
Average
Grant Date
Shares Fair Value
Non-vested at January 1, 2017 2,249,996 $ 0.12
Granted --- $ ---
Vested --- $ ---
Forfeited --- $ ---
Non-vested at June 30, 2017 2,249,996 $ 0.12 </t>
  </si>
  <si>
    <t>Employee Equity Incentive Plan [Member]</t>
  </si>
  <si>
    <t xml:space="preserve">Weighted
Average
Grant Date
Shares Fair Value
Non-vested at January 1, 2017 940,000 $ 0.04
Granted --- $ ---
Vested (207,500 ) $ 0.04
Forfeited (110,000 ) $ 0.05
Non-vested at June 30, 2017 622,500 $ 0.04 </t>
  </si>
  <si>
    <t>Commitments and Contingencies (Tables)</t>
  </si>
  <si>
    <t>Schedule of future minimum lease payments</t>
  </si>
  <si>
    <t xml:space="preserve">2017 (July to December) $ 144,454
2018 281,460
2019 273,856
2020 162,055
2021 ---
Total $ 861,824 </t>
  </si>
  <si>
    <t>Segment Reporting (Tables)</t>
  </si>
  <si>
    <t>Schedule of segment information</t>
  </si>
  <si>
    <t xml:space="preserve">Three Months Ended June 30, 2017 Three Months Ended June 30, 2016
NWC HLKD Total NWC HLKD Total
Revenue
Patient service revenue, net $ 516,798 $ --- $ 516,798 $ 502,278 $ --- $ 502,278
Medicare incentives --- --- --- --- --- ---
Total revenue 516,798 --- 516,798 502,278 --- 502,278
Operating Expenses
Salaries and benefits 334,484 160,647 495,131 349,791 10,910 360,701
General and administrative 213,501 284,877 498,378 283,281 36,580 319,861
Depreciation and amortization 5,602 257 5,859 5,003 --- 5,003
Total Operating Expenses 553,587 445,781 999,368 638,075 47,490 685,565
Loss from operations $ (36,789 ) $ (445,781 ) $ (482,570 ) $ (135,797 ) $ (47,490 ) $ (183,287 )
Other Segment Information
Interest expense $ 5,603 $ 14,607 $ 20,210 $ 5,984 $ --- $ 5,984
Amortization of original issue and debt discounts on convertible notes $ --- $ 58,524 $ 58,524 $ --- $ --- $ ---
As of June 30, 2017 As of December 31, 2016
Identifiable assets $ 242,327 $ 172,115 $ 414,442 $ 240,115 $ 89,396 $ 329,511
Six Months Ended June 30, 2017 Six Months Ended June 30, 2016
NWC HLKD Total NWC HLKD Total
Revenue
Patient service revenue, net $ 992,916 $ --- $ 992,916 $ 1,015,845 $ --- $ 1,015,845
Medicare incentives --- --- --- --- --- ---
Total revenue 992,916 --- 992,916 1,015,845 --- 1,015,845
Operating Expenses
Salaries and benefits 679,438 283,567 963,005 654,596 46,528 701,124
General and administrative 390,834 497,570 888,404 552,187 82,973 635,160
Depreciation and amortization 11,257 310 11,567 10,086 --- 10,086
Total Operating Expenses 1,081,529 781,447 1,862,976 1,216,869 129,501 1,346,370
Loss from operations $ (88,613 ) $ (781,447 ) $ (870,060 ) $ (201,024 ) $ (129,501 ) $ (330,525 )
Other Segment Information
Interest expense $ 11,363 $ 26,434 $ 37,797 $ 10,982 $ --- $ 10,982
Amortization of original issue and debt discounts on convertible notes $ --- $ 130,568 $ 130,568 $ --- $ --- $ --- </t>
  </si>
  <si>
    <t>Business and Business Presentation (Details) - shares</t>
  </si>
  <si>
    <t>1 Months Ended</t>
  </si>
  <si>
    <t>Sep. 05, 2014</t>
  </si>
  <si>
    <t>Sep. 03, 2014</t>
  </si>
  <si>
    <t>Business and Business Presentation (Textual)</t>
  </si>
  <si>
    <t>Preferred stock, shares authorized</t>
  </si>
  <si>
    <t>Stock issued during period shares acquisitions</t>
  </si>
  <si>
    <t>Shares authorized</t>
  </si>
  <si>
    <t>Share Exchange Agreement [Member]</t>
  </si>
  <si>
    <t>Equity method investment ownership percentage</t>
  </si>
  <si>
    <t>100.00%</t>
  </si>
  <si>
    <t>Significant Accounting Policies (Details) - USD ($)</t>
  </si>
  <si>
    <t>Significant Accounting Policies (Textual)</t>
  </si>
  <si>
    <t>Percentage of customers accounts receivable billings</t>
  </si>
  <si>
    <t>50.00%</t>
  </si>
  <si>
    <t>Accumulated depreciation of capitalized leases</t>
  </si>
  <si>
    <t>Accounts receivable gross</t>
  </si>
  <si>
    <t>Accounts receivable net</t>
  </si>
  <si>
    <t>Depreciation of capitalized leases</t>
  </si>
  <si>
    <t>Convertible notes [Member]</t>
  </si>
  <si>
    <t>Antidilutive securities</t>
  </si>
  <si>
    <t>Stock options [Member]</t>
  </si>
  <si>
    <t>Warrants [Member]</t>
  </si>
  <si>
    <t>Minimum [Member]</t>
  </si>
  <si>
    <t>Estimated useful lives</t>
  </si>
  <si>
    <t>5 years</t>
  </si>
  <si>
    <t>Maximum [Member]</t>
  </si>
  <si>
    <t>7 years</t>
  </si>
  <si>
    <t>Accounts receivable [Member]</t>
  </si>
  <si>
    <t>Concentration risk, percentage</t>
  </si>
  <si>
    <t>10.00%</t>
  </si>
  <si>
    <t>Going Concern Matters and Liquidity (Details) - USD ($)</t>
  </si>
  <si>
    <t>12 Months Ended</t>
  </si>
  <si>
    <t>Going Concern Matters and Liquidity (Textual)</t>
  </si>
  <si>
    <t>Working capital deficit</t>
  </si>
  <si>
    <t>Net cash used by operating activities</t>
  </si>
  <si>
    <t>Sale of common stock shares</t>
  </si>
  <si>
    <t>Related party loans</t>
  </si>
  <si>
    <t>Net proceeds from issuance of convertible notes</t>
  </si>
  <si>
    <t>Cash received from rights associated with investment agreement</t>
  </si>
  <si>
    <t>HLYK [Member]</t>
  </si>
  <si>
    <t>Issuance of convertible promissory notes face value</t>
  </si>
  <si>
    <t>Convertible notes maturity date, description</t>
  </si>
  <si>
    <t>The Company expects to repay its outstanding convertible notes - of which $111,000 face value matures on January 22, 2018, $550,000 on July 7, 2018, and $50,000 on July 11, 2018 - from outside funding sources.</t>
  </si>
  <si>
    <t>Investor agreed to purchase of common stock</t>
  </si>
  <si>
    <t>Deferred Offering Costs (Details)</t>
  </si>
  <si>
    <t>Jun. 07, 2017USD ($)$ / sharesshares</t>
  </si>
  <si>
    <t>Mar. 22, 2017USD ($)shares</t>
  </si>
  <si>
    <t>Jul. 07, 2016USD ($)Days$ / shares</t>
  </si>
  <si>
    <t>Jun. 30, 2017USD ($)$ / shares</t>
  </si>
  <si>
    <t>Jun. 30, 2016USD ($)</t>
  </si>
  <si>
    <t>Dec. 31, 2016$ / shares</t>
  </si>
  <si>
    <t>Deferred Offering Costs (Textual)</t>
  </si>
  <si>
    <t>Common stock par value, per share | $ / shares</t>
  </si>
  <si>
    <t>General and Administrative Expense</t>
  </si>
  <si>
    <t>Advisor [Member]</t>
  </si>
  <si>
    <t>Warrants to purchase of common stock | shares</t>
  </si>
  <si>
    <t>Warrants to purchase, per share | $ / shares</t>
  </si>
  <si>
    <t>Advisor One [Member]</t>
  </si>
  <si>
    <t>Advisor Two [Member]</t>
  </si>
  <si>
    <t>Investment Agreement [Member]</t>
  </si>
  <si>
    <t>Investment Agreement [Member] | Accredited Investor [Member]</t>
  </si>
  <si>
    <t>Amount invested to purchase of common stock</t>
  </si>
  <si>
    <t>Purchase price of shares, percentage</t>
  </si>
  <si>
    <t>80.00%</t>
  </si>
  <si>
    <t>Common stock, trading days | Days</t>
  </si>
  <si>
    <t>Payments to purchase of common stock</t>
  </si>
  <si>
    <t>Warrants exercise prices, description</t>
  </si>
  <si>
    <t>The warrants were to expire five (5) years from their respective grant dates and have an exercise price equal to 130% of the weighted average purchase price for the respective "$50,000 increment."</t>
  </si>
  <si>
    <t>Warrants expiration, term</t>
  </si>
  <si>
    <t>Warrants exercise price, percentage</t>
  </si>
  <si>
    <t>130.00%</t>
  </si>
  <si>
    <t>Amended Investment Agreement [Member] | Investor [Member]</t>
  </si>
  <si>
    <t>(i) 4,000,000 shares at $0.25 per share; (ii) 2,000,000 shares at $0.50 per share; and (iii) 1,000,000 shares at $1.00 per share.</t>
  </si>
  <si>
    <t>Fair value of warrants</t>
  </si>
  <si>
    <t>Risk-free interest rate</t>
  </si>
  <si>
    <t>1.74%</t>
  </si>
  <si>
    <t>1.95%</t>
  </si>
  <si>
    <t>Expected life (in years)</t>
  </si>
  <si>
    <t>Expected volatility rate</t>
  </si>
  <si>
    <t>40.00%</t>
  </si>
  <si>
    <t>Expected dividend yield</t>
  </si>
  <si>
    <t>Granting the investor warrants to tender</t>
  </si>
  <si>
    <t>Property, Plant, and Equipment (Details) - USD ($)</t>
  </si>
  <si>
    <t>Property, Plant and Equipment [Line Items]</t>
  </si>
  <si>
    <t>Total Property, plant and equipment</t>
  </si>
  <si>
    <t>Less: accumulated depreciation</t>
  </si>
  <si>
    <t>Property, plant and equipment, net</t>
  </si>
  <si>
    <t>Capital Lease equipment [Member]</t>
  </si>
  <si>
    <t>Furniture, Transport and Office equipment [Member]</t>
  </si>
  <si>
    <t>Telephone equipment [Member]</t>
  </si>
  <si>
    <t>Due to/from Related Party (Details) - USD ($)</t>
  </si>
  <si>
    <t>Current portion:</t>
  </si>
  <si>
    <t>Total current portion</t>
  </si>
  <si>
    <t>Long term portion:</t>
  </si>
  <si>
    <t>Total noncurrent portion</t>
  </si>
  <si>
    <t>Total due to related parties</t>
  </si>
  <si>
    <t>Due to Dr. Michael Dent [Member]</t>
  </si>
  <si>
    <t>Deferred compensation, Dr. Michael Dent [Member]</t>
  </si>
  <si>
    <t>Due to MedOffice Direct [Member]</t>
  </si>
  <si>
    <t>Due to/from Related Party (Details Textual) - USD ($)</t>
  </si>
  <si>
    <t>Jun. 15, 2017</t>
  </si>
  <si>
    <t>Apr. 20, 2017</t>
  </si>
  <si>
    <t>Feb. 09, 2017</t>
  </si>
  <si>
    <t>Jan. 24, 2017</t>
  </si>
  <si>
    <t>Jan. 18, 2017</t>
  </si>
  <si>
    <t>Jan. 12, 2017</t>
  </si>
  <si>
    <t>Dec. 31, 2014</t>
  </si>
  <si>
    <t>Aug. 31, 2014</t>
  </si>
  <si>
    <t>Dec. 31, 2013</t>
  </si>
  <si>
    <t>Due to/from Related Party (Textual)</t>
  </si>
  <si>
    <t>Issuance of unsecured promissory notes</t>
  </si>
  <si>
    <t>Balance of accrued interest on notes payable</t>
  </si>
  <si>
    <t>Interest accrued</t>
  </si>
  <si>
    <t>Amount payable</t>
  </si>
  <si>
    <t>Dr. Michael Dent [Member]</t>
  </si>
  <si>
    <t>Interest rate</t>
  </si>
  <si>
    <t>15.00%</t>
  </si>
  <si>
    <t>0.00%</t>
  </si>
  <si>
    <t>Increased on unsecured note payable</t>
  </si>
  <si>
    <t>Maturity date</t>
  </si>
  <si>
    <t>Dec. 31,
		2017</t>
  </si>
  <si>
    <t>Deferred compensation</t>
  </si>
  <si>
    <t>Maturity date, description</t>
  </si>
  <si>
    <t>During January 2017, the note was again amended to extend the maturity date until December 31, 2018.</t>
  </si>
  <si>
    <t>Unsecured promissory note, maturity date</t>
  </si>
  <si>
    <t>One year from the issuance date.</t>
  </si>
  <si>
    <t>MedOffice Direct (MOD) [Member]</t>
  </si>
  <si>
    <t>Rent paid for office space</t>
  </si>
  <si>
    <t>Additional amount towards future rent</t>
  </si>
  <si>
    <t>Amount paid to agreement and prepaid</t>
  </si>
  <si>
    <t>The agreement is effective from January 1, 2017 through July 31, 2018.</t>
  </si>
  <si>
    <t>Direct obligations paid</t>
  </si>
  <si>
    <t>2017 DMD Notes [Member]</t>
  </si>
  <si>
    <t>Notes Payable Including Convertible Notes (Details) - USD ($)</t>
  </si>
  <si>
    <t>Convertible notes payable</t>
  </si>
  <si>
    <t>Note payable, New Everbank Lease (Capital leases)</t>
  </si>
  <si>
    <t>Total notes payable</t>
  </si>
  <si>
    <t>Less: convertible notes payable, current portion</t>
  </si>
  <si>
    <t>Less: note payable, New Everbank Lease (Capital leases), current portion</t>
  </si>
  <si>
    <t>Notes payable, bank loans and capital leases, long-term portion</t>
  </si>
  <si>
    <t>Notes Payable Including Convertible Notes (Details 1)</t>
  </si>
  <si>
    <t>Jun. 30, 2017USD ($)</t>
  </si>
  <si>
    <t>Original issue discount</t>
  </si>
  <si>
    <t>Warrants</t>
  </si>
  <si>
    <t>Embedded conversion feature</t>
  </si>
  <si>
    <t>Convertible note</t>
  </si>
  <si>
    <t>Notes payable and bank loans, long-term portion convertible note</t>
  </si>
  <si>
    <t>Notes Payable Including Convertible Notes (Details 2)</t>
  </si>
  <si>
    <t>2017 (July to December)</t>
  </si>
  <si>
    <t>Notes Payable Including Convertible Notes (Details Textual) - USD ($)</t>
  </si>
  <si>
    <t>Aug. 08, 2017</t>
  </si>
  <si>
    <t>Jul. 07, 2016</t>
  </si>
  <si>
    <t>May 22, 2017</t>
  </si>
  <si>
    <t>Feb. 28, 2017</t>
  </si>
  <si>
    <t>Mar. 31, 2015</t>
  </si>
  <si>
    <t>Notes Payable Including Convertible Notes (Textual)</t>
  </si>
  <si>
    <t>Note payable - capital leases</t>
  </si>
  <si>
    <t>Note payable - capital leases payments</t>
  </si>
  <si>
    <t>Notes payable - bank loan repayments</t>
  </si>
  <si>
    <t>Convertible secured promissory note face value</t>
  </si>
  <si>
    <t>Convertible secured promissory note maturity date, description</t>
  </si>
  <si>
    <t>Everbank [Member]</t>
  </si>
  <si>
    <t>Note payable - capital leases monthly payment</t>
  </si>
  <si>
    <t>Note payable - capital leases expiration date</t>
  </si>
  <si>
    <t>Mar. 31,
		2020</t>
  </si>
  <si>
    <t>Note payable - capital leases terms</t>
  </si>
  <si>
    <t>60 months</t>
  </si>
  <si>
    <t>$550k Note [Member]</t>
  </si>
  <si>
    <t>Percentage of fixed convertible secured promissory note</t>
  </si>
  <si>
    <t>6.00%</t>
  </si>
  <si>
    <t>Convertible secured promissory note maturity date</t>
  </si>
  <si>
    <t>Apr. 11,
		2017</t>
  </si>
  <si>
    <t>Warrant to purchase of common stock exercise price</t>
  </si>
  <si>
    <t>0.97%</t>
  </si>
  <si>
    <t>Expected life</t>
  </si>
  <si>
    <t>Volatility</t>
  </si>
  <si>
    <t>Allocated to warrants</t>
  </si>
  <si>
    <t>Amortization expense</t>
  </si>
  <si>
    <t>Note convertible into common shares</t>
  </si>
  <si>
    <t>Warrant terms</t>
  </si>
  <si>
    <t>Warrant to purchase of common stock, shares</t>
  </si>
  <si>
    <t>Fair value of warrants calculated using Black-Scholes pricing model</t>
  </si>
  <si>
    <t>Note holder fixed price per share</t>
  </si>
  <si>
    <t>$550k Note [Member] | Warrant [Member]</t>
  </si>
  <si>
    <t>Jul. 7,
		2017</t>
  </si>
  <si>
    <t>The holder of the $550k Note agreed to extend the maturity date of the $550k Note until July 7, 2017.</t>
  </si>
  <si>
    <t>1.89%</t>
  </si>
  <si>
    <t>Percentage of beneficial ownership limitation</t>
  </si>
  <si>
    <t>9.99%</t>
  </si>
  <si>
    <t>$550k Note [Member] | Subsequent Events [Member]</t>
  </si>
  <si>
    <t>The holder of the $550k Note agreed to (i) further extend the maturity date of the $550k Note until July 7, 2018, and (ii) further extend the maturity date of the $50k Note (as defined herein) until July 11, 2018.</t>
  </si>
  <si>
    <t>$50k Note [Member]</t>
  </si>
  <si>
    <t>Jul. 11,
		2017</t>
  </si>
  <si>
    <t>Common stock fixed price per share</t>
  </si>
  <si>
    <t>$550k Note One [Member] | Subsequent Events [Member] | Warrant [Member] | HLYK [Member]</t>
  </si>
  <si>
    <t>The holder of the $550k Note agreed to (i) further extend the maturity date of the $550k Note until July 7, 2018, and (ii) further extend the maturity date of the $50k Note until July 11, 2018.</t>
  </si>
  <si>
    <t>$111k Note [Member]</t>
  </si>
  <si>
    <t>Jan. 22,
		2018</t>
  </si>
  <si>
    <t>1.80%</t>
  </si>
  <si>
    <t>Unamortized discount</t>
  </si>
  <si>
    <t>Shareholders' Deficit (Details) - Stock Warrants [Member]</t>
  </si>
  <si>
    <t>Jun. 30, 2017$ / sharesshares</t>
  </si>
  <si>
    <t>Share-based Compensation Arrangement by Share-based Payment Award, Options, Outstanding [Roll Forward]</t>
  </si>
  <si>
    <t>Outstanding at beginning of the period | shares</t>
  </si>
  <si>
    <t>Granted during the period | shares</t>
  </si>
  <si>
    <t>Exercised during the period | shares</t>
  </si>
  <si>
    <t>Terminated during the period | shares</t>
  </si>
  <si>
    <t>Outstanding at end of the period | shares</t>
  </si>
  <si>
    <t>Exercisable at end of the period | shares</t>
  </si>
  <si>
    <t>Weighted Average Exercise Price, Outstanding at beginning of the period | $ / shares</t>
  </si>
  <si>
    <t>Weighted Average Exercise Price, Granted during the period | $ / shares</t>
  </si>
  <si>
    <t>Weighted Average Exercise Price, Exercised during the period | $ / shares</t>
  </si>
  <si>
    <t>Weighted Average Exercise Price, Terminated during the period | $ / shares</t>
  </si>
  <si>
    <t>Weighted Average Exercise Price, Outstanding at end of the period | $ / shares</t>
  </si>
  <si>
    <t>Weighted Average Exercise Price, Exercisable at end of the period | $ / shares</t>
  </si>
  <si>
    <t>Weighted average remaining life</t>
  </si>
  <si>
    <t>4 years 8 months 12 days</t>
  </si>
  <si>
    <t>Shareholders' Deficit (Details 1) - Warrant [Member]</t>
  </si>
  <si>
    <t>Share-based Compensation Arrangement by Share-based Payment Award [Line Items]</t>
  </si>
  <si>
    <t>Warrants/Options Outstanding, Number Outstanding | shares</t>
  </si>
  <si>
    <t>Warrants/Options Outstanding, Weighted - Average Remaining Contractual Life (years)</t>
  </si>
  <si>
    <t>Warrants/Options Outstanding, Weighted Average Exercise Price</t>
  </si>
  <si>
    <t>Warrants/Options Exercisable, Number Exercisable | shares</t>
  </si>
  <si>
    <t>Warrants/Options Exercisable, Weighted Average Exercise Price</t>
  </si>
  <si>
    <t>0.05 to 0.09 [Member]</t>
  </si>
  <si>
    <t>4 years 10 months 25 days</t>
  </si>
  <si>
    <t>0.10 to 0.15 [Member]</t>
  </si>
  <si>
    <t>4 years 1 month 6 days</t>
  </si>
  <si>
    <t>0.25 to 0.50 [Member]</t>
  </si>
  <si>
    <t>0.51 to 1.00 [Member]</t>
  </si>
  <si>
    <t>4 years 9 months 18 days</t>
  </si>
  <si>
    <t>Warrants Outstanding, Exercise Prices</t>
  </si>
  <si>
    <t>Maximum [Member] | 0.05 to 0.09 [Member]</t>
  </si>
  <si>
    <t>Maximum [Member] | 0.10 to 0.15 [Member]</t>
  </si>
  <si>
    <t>Maximum [Member] | 0.25 to 0.50 [Member]</t>
  </si>
  <si>
    <t>Maximum [Member] | 0.51 to 1.00 [Member]</t>
  </si>
  <si>
    <t>Minimum [Member] | 0.05 to 0.09 [Member]</t>
  </si>
  <si>
    <t>Minimum [Member] | 0.10 to 0.15 [Member]</t>
  </si>
  <si>
    <t>Minimum [Member] | 0.25 to 0.50 [Member]</t>
  </si>
  <si>
    <t>Minimum [Member] | 0.51 to 1.00 [Member]</t>
  </si>
  <si>
    <t>Shareholders' Deficit (Details 2) - EIP [Member]</t>
  </si>
  <si>
    <t>Outstanding at beginning of the period</t>
  </si>
  <si>
    <t>Granted during the period</t>
  </si>
  <si>
    <t>Terminated during the period</t>
  </si>
  <si>
    <t>Outstanding at end of the period</t>
  </si>
  <si>
    <t>Shares vested at period-end</t>
  </si>
  <si>
    <t>Weighted average grant date fair value of shares granted during the period | $ / shares</t>
  </si>
  <si>
    <t>Aggregate grant date fair value of shares granted during the period</t>
  </si>
  <si>
    <t>Shares available for grant pursuant to EIP at period-end</t>
  </si>
  <si>
    <t>Shareholders' Deficit (Details 3) - EIP [Member]</t>
  </si>
  <si>
    <t>Non-vested at January 1, 2017 | shares</t>
  </si>
  <si>
    <t>Granted | shares</t>
  </si>
  <si>
    <t>Vested | shares</t>
  </si>
  <si>
    <t>Forfeited | shares</t>
  </si>
  <si>
    <t>Non-vested at June 30, 2017 | shares</t>
  </si>
  <si>
    <t>Weighted Average Grant Date Fair Value, Non-vested at January 1, 2017 | $ / shares</t>
  </si>
  <si>
    <t>Weighted Average Grant Date Fair Value, Granted | $ / shares</t>
  </si>
  <si>
    <t>Weighted Average Grant Date Fair Value, Vested | $ / shares</t>
  </si>
  <si>
    <t>Weighted Average Grant Date Fair Value, Forfeited | $ / shares</t>
  </si>
  <si>
    <t>Weighted Average Grant Date Fair Value, Non-vested at June 30, 2017 | $ / shares</t>
  </si>
  <si>
    <t>Shareholders' Deficit (Details 4) - Employee Stock Options [Member]</t>
  </si>
  <si>
    <t>Exercised during the period</t>
  </si>
  <si>
    <t>Options exercisable at period-end</t>
  </si>
  <si>
    <t>Weighted average remaining life (in years)</t>
  </si>
  <si>
    <t>9 years 1 month 6 days</t>
  </si>
  <si>
    <t>Weighted average grant date fair value of options granted during the period | $ / shares</t>
  </si>
  <si>
    <t>Options available for grant at period-end</t>
  </si>
  <si>
    <t>Shareholders' Deficit (Details 5) - Stock options [Member]</t>
  </si>
  <si>
    <t>Options Outstanding, Exercise Prices</t>
  </si>
  <si>
    <t>Exercise price 0.08 [Member]</t>
  </si>
  <si>
    <t>9 years</t>
  </si>
  <si>
    <t>Exercise price 0.20 [Member]</t>
  </si>
  <si>
    <t>9 years 4 months 24 days</t>
  </si>
  <si>
    <t>Shareholders' Deficit (Details 6) - Employee Stock Option [Member]</t>
  </si>
  <si>
    <t>Shareholders' Deficit (Details Textual)</t>
  </si>
  <si>
    <t>Jun. 30, 2017USD ($)Investor$ / sharesshares</t>
  </si>
  <si>
    <t>Apr. 30, 2017USD ($)Investor$ / sharesshares</t>
  </si>
  <si>
    <t>Feb. 28, 2017USD ($)Investor$ / sharesshares</t>
  </si>
  <si>
    <t>Dec. 31, 2016shares</t>
  </si>
  <si>
    <t>Shareholders' Deficit (Textual)</t>
  </si>
  <si>
    <t>Fair value of warrant | $</t>
  </si>
  <si>
    <t>Issued warrants</t>
  </si>
  <si>
    <t>Risk-free interest rate, Minimum</t>
  </si>
  <si>
    <t>Risk-free interest rate, Maximum</t>
  </si>
  <si>
    <t>Aggregate grant date fair value of warrants issued | $</t>
  </si>
  <si>
    <t>Employee Stock Option [Member]</t>
  </si>
  <si>
    <t>Grants shares of common stock</t>
  </si>
  <si>
    <t>Common stock issued for services, shares</t>
  </si>
  <si>
    <t>Unrecognized stock compensation | $</t>
  </si>
  <si>
    <t>Stock based compensation recognized for grants | $</t>
  </si>
  <si>
    <t>Common Stock [Member]</t>
  </si>
  <si>
    <t>Sale of common stock | $</t>
  </si>
  <si>
    <t>Sale of stock, shares</t>
  </si>
  <si>
    <t>Sale of stock, per share | $ / shares</t>
  </si>
  <si>
    <t>Recognized expenses | $</t>
  </si>
  <si>
    <t>Number of investors | Investor</t>
  </si>
  <si>
    <t>Common Stock [Member] | January 1, 2016 Equity Incentive Plan [Member]</t>
  </si>
  <si>
    <t>straight-line basis over a period</t>
  </si>
  <si>
    <t>4 years</t>
  </si>
  <si>
    <t>Grants per share | $ / shares</t>
  </si>
  <si>
    <t>Commitments and Contingencies (Details)</t>
  </si>
  <si>
    <t>Commitments and Contingencies (Details Textual)</t>
  </si>
  <si>
    <t>Jun. 30, 2017USD ($)ft²Segments</t>
  </si>
  <si>
    <t>Commitments and Contingencies (Textual)</t>
  </si>
  <si>
    <t>Operating leases future minimum payments</t>
  </si>
  <si>
    <t>Lease expense, total</t>
  </si>
  <si>
    <t>Description of lease agreement</t>
  </si>
  <si>
    <t>The agreements generally call for a fixed salary at the beginning of the contract with a transaction to performance based pay later in the contract. The contracts expire at various times between 2016 and 2019, with early termination available upon a notice period of 30-90 days during which compensation is paid to the physician but NWC has no further severance obligation.</t>
  </si>
  <si>
    <t>Operating Lease [Member]</t>
  </si>
  <si>
    <t>Number of real estate leases | Segments</t>
  </si>
  <si>
    <t>Operating Lease [Member] | Naples, Florida [Member]</t>
  </si>
  <si>
    <t>Lease beginning date</t>
  </si>
  <si>
    <t>Aug. 1,
		2013</t>
  </si>
  <si>
    <t>Lease expiration date</t>
  </si>
  <si>
    <t>Jul. 31,
		2020</t>
  </si>
  <si>
    <t>Area of leasing property | ft²</t>
  </si>
  <si>
    <t>Medical Equipment [Member] | Operating Lease [Member]</t>
  </si>
  <si>
    <t>MOD [Member]</t>
  </si>
  <si>
    <t>Rent expense related to the marketing agreement</t>
  </si>
  <si>
    <t>Segment Reporting (Details) - USD ($)</t>
  </si>
  <si>
    <t>Medicare incentives</t>
  </si>
  <si>
    <t>Total revenue</t>
  </si>
  <si>
    <t>Loss from operations</t>
  </si>
  <si>
    <t>Other Segment Information</t>
  </si>
  <si>
    <t>Identifiable assets</t>
  </si>
  <si>
    <t>NWC [Member]</t>
  </si>
  <si>
    <t>HLKD [Member]</t>
  </si>
  <si>
    <t>Segment Reporting (Details Textual)</t>
  </si>
  <si>
    <t>Jun. 30, 2017Segments</t>
  </si>
  <si>
    <t>Segment Reporting (Textual)</t>
  </si>
  <si>
    <t>Number of reportable segments</t>
  </si>
  <si>
    <t>Subsequent Events (Details)</t>
  </si>
  <si>
    <t>Aug. 09, 2017USD ($)</t>
  </si>
  <si>
    <t>Aug. 08, 2017$ / sharesshares</t>
  </si>
  <si>
    <t>Jul. 11, 2017USD ($)</t>
  </si>
  <si>
    <t>Jul. 10, 2017USD ($)</t>
  </si>
  <si>
    <t>Jul. 31, 2017USD ($)Investors$ / sharesshares</t>
  </si>
  <si>
    <t>Dec. 31, 2016USD ($)</t>
  </si>
  <si>
    <t>Subsequent Event (Textual)</t>
  </si>
  <si>
    <t>Convertible note issued</t>
  </si>
  <si>
    <t>Subsequent Event [Member]</t>
  </si>
  <si>
    <t>Number of investors | Investors</t>
  </si>
  <si>
    <t>Sale of stock, shares | shares</t>
  </si>
  <si>
    <t>Description of shares issued to investors</t>
  </si>
  <si>
    <t>The shares were issued at a share price of $0.30 per share with respect to 38,333 shares and at $0.20 per share with respect to 7,500 shares.</t>
  </si>
  <si>
    <t>Subsequent Event [Member] | HLYK [Member] | $550k Note One [Member] | Warrant [Member]</t>
  </si>
  <si>
    <t>Warrant to purchase of common stock exercise price | $ / shares</t>
  </si>
  <si>
    <t>Warrant to purchase of common stock, shares | shares</t>
  </si>
  <si>
    <t>Subsequent Event [Member] | Power Up Lending Group, Ltd. [Member]</t>
  </si>
  <si>
    <t>Diligence and legal fees</t>
  </si>
  <si>
    <t>Convertible note interest rate term</t>
  </si>
  <si>
    <t>The $53k Note has an interest rate of 10% and a default interest rate of 22%.</t>
  </si>
  <si>
    <t>Convertible note conversion features</t>
  </si>
  <si>
    <t>The $53k Note may be converted into common stock of the Company by PULG at any time following 180 days after the issuance date, subject to a 4.99% beneficial ownership limitation, at a conversion price per share equal to a 39% discount to the average of the three (3) lowest closing bid prices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53k Note, 150% of the outstanding principal and any interest due amount shall be immediately due.</t>
  </si>
  <si>
    <t>Advance received for factoring agreement</t>
  </si>
  <si>
    <t>Description of payables in factoring agreement</t>
  </si>
  <si>
    <t>The Company is required to repay the advance at the rate of $2,752 per week until the balance of $69,360, plus interest at a rate of 8% per annum, has been repaid.</t>
  </si>
  <si>
    <t>The Company is required to repay the advance at the rate of $1,372 per week until the balance of $34,580, plus interest at a rate of 5% per annum, has been repai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70166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181</v>
      </c>
      <c r="B7" s="4" t="s">
        <v>182</v>
      </c>
    </row>
    <row r="8" spans="1:2">
      <c r="A8" s="4" t="s">
        <v>107</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38</v>
      </c>
      <c r="C3" s="7" t="n">
        <v>58716</v>
      </c>
    </row>
    <row r="4" spans="1:3">
      <c r="A4" s="4" t="s">
        <v>28</v>
      </c>
      <c r="B4" s="5" t="n">
        <v>144601</v>
      </c>
      <c r="C4" s="5" t="n">
        <v>146874</v>
      </c>
    </row>
    <row r="5" spans="1:3">
      <c r="A5" s="4" t="s">
        <v>29</v>
      </c>
      <c r="B5" s="5" t="n">
        <v>27623</v>
      </c>
      <c r="C5" s="5" t="n">
        <v>43545</v>
      </c>
    </row>
    <row r="6" spans="1:3">
      <c r="A6" s="4" t="s">
        <v>30</v>
      </c>
      <c r="B6" s="5" t="n">
        <v>147224</v>
      </c>
      <c r="C6" s="4" t="s">
        <v>31</v>
      </c>
    </row>
    <row r="7" spans="1:3">
      <c r="A7" s="4" t="s">
        <v>32</v>
      </c>
      <c r="B7" s="5" t="n">
        <v>338586</v>
      </c>
      <c r="C7" s="5" t="n">
        <v>249135</v>
      </c>
    </row>
    <row r="8" spans="1:3">
      <c r="A8" s="4" t="s">
        <v>33</v>
      </c>
      <c r="B8" s="5" t="n">
        <v>66316</v>
      </c>
      <c r="C8" s="5" t="n">
        <v>70836</v>
      </c>
    </row>
    <row r="9" spans="1:3">
      <c r="A9" s="4" t="s">
        <v>34</v>
      </c>
      <c r="B9" s="5" t="n">
        <v>9540</v>
      </c>
      <c r="C9" s="5" t="n">
        <v>9540</v>
      </c>
    </row>
    <row r="10" spans="1:3">
      <c r="A10" s="4" t="s">
        <v>35</v>
      </c>
      <c r="B10" s="5" t="n">
        <v>414442</v>
      </c>
      <c r="C10" s="5" t="n">
        <v>329511</v>
      </c>
    </row>
    <row r="11" spans="1:3">
      <c r="A11" s="3" t="s">
        <v>36</v>
      </c>
    </row>
    <row r="12" spans="1:3">
      <c r="A12" s="4" t="s">
        <v>37</v>
      </c>
      <c r="B12" s="5" t="n">
        <v>151796</v>
      </c>
      <c r="C12" s="5" t="n">
        <v>148474</v>
      </c>
    </row>
    <row r="13" spans="1:3">
      <c r="A13" s="4" t="s">
        <v>38</v>
      </c>
      <c r="B13" s="5" t="n">
        <v>18348</v>
      </c>
      <c r="C13" s="5" t="n">
        <v>18348</v>
      </c>
    </row>
    <row r="14" spans="1:3">
      <c r="A14" s="4" t="s">
        <v>39</v>
      </c>
      <c r="B14" s="5" t="n">
        <v>483894</v>
      </c>
      <c r="C14" s="5" t="n">
        <v>311792</v>
      </c>
    </row>
    <row r="15" spans="1:3">
      <c r="A15" s="4" t="s">
        <v>40</v>
      </c>
      <c r="B15" s="5" t="n">
        <v>642540</v>
      </c>
      <c r="C15" s="5" t="n">
        <v>485668</v>
      </c>
    </row>
    <row r="16" spans="1:3">
      <c r="A16" s="4" t="s">
        <v>41</v>
      </c>
      <c r="B16" s="5" t="n">
        <v>1296578</v>
      </c>
      <c r="C16" s="5" t="n">
        <v>964282</v>
      </c>
    </row>
    <row r="17" spans="1:3">
      <c r="A17" s="3" t="s">
        <v>42</v>
      </c>
    </row>
    <row r="18" spans="1:3">
      <c r="A18" s="4" t="s">
        <v>43</v>
      </c>
      <c r="B18" s="5" t="n">
        <v>30580</v>
      </c>
      <c r="C18" s="5" t="n">
        <v>39754</v>
      </c>
    </row>
    <row r="19" spans="1:3">
      <c r="A19" s="4" t="s">
        <v>44</v>
      </c>
      <c r="B19" s="5" t="n">
        <v>247821</v>
      </c>
      <c r="C19" s="5" t="n">
        <v>237157</v>
      </c>
    </row>
    <row r="20" spans="1:3">
      <c r="A20" s="4" t="s">
        <v>45</v>
      </c>
      <c r="B20" s="5" t="n">
        <v>1574979</v>
      </c>
      <c r="C20" s="5" t="n">
        <v>1241193</v>
      </c>
    </row>
    <row r="21" spans="1:3">
      <c r="A21" s="3" t="s">
        <v>46</v>
      </c>
    </row>
    <row r="22" spans="1:3">
      <c r="A22" s="4" t="s">
        <v>47</v>
      </c>
      <c r="B22" s="5" t="n">
        <v>7012</v>
      </c>
      <c r="C22" s="5" t="n">
        <v>6575</v>
      </c>
    </row>
    <row r="23" spans="1:3">
      <c r="A23" s="4" t="s">
        <v>48</v>
      </c>
      <c r="B23" s="5" t="n">
        <v>35436</v>
      </c>
      <c r="C23" s="5" t="n">
        <v>6451</v>
      </c>
    </row>
    <row r="24" spans="1:3">
      <c r="A24" s="4" t="s">
        <v>49</v>
      </c>
      <c r="B24" s="5" t="n">
        <v>1959659</v>
      </c>
      <c r="C24" s="5" t="n">
        <v>1199511</v>
      </c>
    </row>
    <row r="25" spans="1:3">
      <c r="A25" s="4" t="s">
        <v>50</v>
      </c>
      <c r="B25" s="5" t="n">
        <v>-3162644</v>
      </c>
      <c r="C25" s="5" t="n">
        <v>-2124219</v>
      </c>
    </row>
    <row r="26" spans="1:3">
      <c r="A26" s="4" t="s">
        <v>51</v>
      </c>
      <c r="B26" s="5" t="n">
        <v>-1160537</v>
      </c>
      <c r="C26" s="5" t="n">
        <v>-911682</v>
      </c>
    </row>
    <row r="27" spans="1:3">
      <c r="A27" s="4" t="s">
        <v>52</v>
      </c>
      <c r="B27" s="7" t="n">
        <v>414442</v>
      </c>
      <c r="C27" s="7" t="n">
        <v>329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row>
    <row r="7" spans="1:2">
      <c r="A7" s="3" t="s">
        <v>211</v>
      </c>
    </row>
    <row r="8" spans="1:2">
      <c r="A8" s="4" t="s">
        <v>217</v>
      </c>
      <c r="B8" s="4" t="s">
        <v>218</v>
      </c>
    </row>
    <row r="9" spans="1:2">
      <c r="A9" s="4" t="s">
        <v>219</v>
      </c>
    </row>
    <row r="10" spans="1:2">
      <c r="A10" s="3" t="s">
        <v>211</v>
      </c>
    </row>
    <row r="11" spans="1:2">
      <c r="A11" s="4" t="s">
        <v>217</v>
      </c>
      <c r="B11"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row>
    <row r="8" spans="1:2">
      <c r="A8" s="3" t="s">
        <v>222</v>
      </c>
    </row>
    <row r="9" spans="1:2">
      <c r="A9" s="4" t="s">
        <v>230</v>
      </c>
      <c r="B9" s="4" t="s">
        <v>231</v>
      </c>
    </row>
    <row r="10" spans="1:2">
      <c r="A10" s="4" t="s">
        <v>232</v>
      </c>
    </row>
    <row r="11" spans="1:2">
      <c r="A11" s="3" t="s">
        <v>222</v>
      </c>
    </row>
    <row r="12" spans="1:2">
      <c r="A12" s="4" t="s">
        <v>230</v>
      </c>
      <c r="B12" s="4" t="s">
        <v>233</v>
      </c>
    </row>
    <row r="13" spans="1:2">
      <c r="A13" s="4" t="s">
        <v>234</v>
      </c>
      <c r="B13" s="4" t="s">
        <v>235</v>
      </c>
    </row>
    <row r="14" spans="1:2">
      <c r="A14" s="4" t="s">
        <v>236</v>
      </c>
    </row>
    <row r="15" spans="1:2">
      <c r="A15" s="3" t="s">
        <v>222</v>
      </c>
    </row>
    <row r="16" spans="1:2">
      <c r="A16" s="4" t="s">
        <v>234</v>
      </c>
      <c r="B1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244</v>
      </c>
      <c r="B1" s="2" t="s">
        <v>245</v>
      </c>
    </row>
    <row r="2" spans="1:5">
      <c r="B2" s="2" t="s">
        <v>246</v>
      </c>
      <c r="C2" s="2" t="s">
        <v>2</v>
      </c>
      <c r="D2" s="2" t="s">
        <v>25</v>
      </c>
      <c r="E2" s="2" t="s">
        <v>247</v>
      </c>
    </row>
    <row r="3" spans="1:5">
      <c r="A3" s="3" t="s">
        <v>248</v>
      </c>
    </row>
    <row r="4" spans="1:5">
      <c r="A4" s="4" t="s">
        <v>58</v>
      </c>
      <c r="C4" s="5" t="n">
        <v>230000000</v>
      </c>
      <c r="D4" s="5" t="n">
        <v>230000000</v>
      </c>
      <c r="E4" s="5" t="n">
        <v>230000000</v>
      </c>
    </row>
    <row r="5" spans="1:5">
      <c r="A5" s="4" t="s">
        <v>249</v>
      </c>
      <c r="E5" s="5" t="n">
        <v>20000000</v>
      </c>
    </row>
    <row r="6" spans="1:5">
      <c r="A6" s="4" t="s">
        <v>250</v>
      </c>
      <c r="B6" s="5" t="n">
        <v>50000000</v>
      </c>
    </row>
    <row r="7" spans="1:5">
      <c r="A7" s="4" t="s">
        <v>251</v>
      </c>
      <c r="E7" s="5" t="n">
        <v>250000000</v>
      </c>
    </row>
    <row r="8" spans="1:5">
      <c r="A8" s="4" t="s">
        <v>252</v>
      </c>
    </row>
    <row r="9" spans="1:5">
      <c r="A9" s="3" t="s">
        <v>248</v>
      </c>
    </row>
    <row r="10" spans="1:5">
      <c r="A10" s="4" t="s">
        <v>253</v>
      </c>
      <c r="B10"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55</v>
      </c>
      <c r="B1" s="2" t="s">
        <v>64</v>
      </c>
      <c r="D1" s="2" t="s">
        <v>1</v>
      </c>
    </row>
    <row r="2" spans="1:6">
      <c r="B2" s="2" t="s">
        <v>2</v>
      </c>
      <c r="C2" s="2" t="s">
        <v>65</v>
      </c>
      <c r="D2" s="2" t="s">
        <v>2</v>
      </c>
      <c r="E2" s="2" t="s">
        <v>65</v>
      </c>
      <c r="F2" s="2" t="s">
        <v>25</v>
      </c>
    </row>
    <row r="3" spans="1:6">
      <c r="A3" s="3" t="s">
        <v>256</v>
      </c>
    </row>
    <row r="4" spans="1:6">
      <c r="A4" s="4" t="s">
        <v>257</v>
      </c>
      <c r="D4" s="4" t="s">
        <v>258</v>
      </c>
    </row>
    <row r="5" spans="1:6">
      <c r="A5" s="4" t="s">
        <v>259</v>
      </c>
      <c r="B5" s="7" t="n">
        <v>294564</v>
      </c>
      <c r="D5" s="7" t="n">
        <v>294564</v>
      </c>
      <c r="F5" s="7" t="n">
        <v>285390</v>
      </c>
    </row>
    <row r="6" spans="1:6">
      <c r="A6" s="4" t="s">
        <v>260</v>
      </c>
      <c r="B6" s="5" t="n">
        <v>327894</v>
      </c>
      <c r="D6" s="5" t="n">
        <v>327894</v>
      </c>
      <c r="F6" s="5" t="n">
        <v>333804</v>
      </c>
    </row>
    <row r="7" spans="1:6">
      <c r="A7" s="4" t="s">
        <v>261</v>
      </c>
      <c r="B7" s="5" t="n">
        <v>144601</v>
      </c>
      <c r="D7" s="5" t="n">
        <v>144601</v>
      </c>
      <c r="F7" s="7" t="n">
        <v>146874</v>
      </c>
    </row>
    <row r="8" spans="1:6">
      <c r="A8" s="4" t="s">
        <v>262</v>
      </c>
      <c r="B8" s="7" t="n">
        <v>4587</v>
      </c>
      <c r="C8" s="7" t="n">
        <v>4587</v>
      </c>
      <c r="D8" s="7" t="n">
        <v>9174</v>
      </c>
      <c r="E8" s="7" t="n">
        <v>9174</v>
      </c>
    </row>
    <row r="9" spans="1:6">
      <c r="A9" s="4" t="s">
        <v>263</v>
      </c>
    </row>
    <row r="10" spans="1:6">
      <c r="A10" s="3" t="s">
        <v>256</v>
      </c>
    </row>
    <row r="11" spans="1:6">
      <c r="A11" s="4" t="s">
        <v>264</v>
      </c>
      <c r="D11" s="5" t="n">
        <v>7692143</v>
      </c>
      <c r="E11" s="5" t="n">
        <v>0</v>
      </c>
    </row>
    <row r="12" spans="1:6">
      <c r="A12" s="4" t="s">
        <v>265</v>
      </c>
    </row>
    <row r="13" spans="1:6">
      <c r="A13" s="3" t="s">
        <v>256</v>
      </c>
    </row>
    <row r="14" spans="1:6">
      <c r="A14" s="4" t="s">
        <v>264</v>
      </c>
      <c r="D14" s="5" t="n">
        <v>2349996</v>
      </c>
      <c r="E14" s="5" t="n">
        <v>0</v>
      </c>
    </row>
    <row r="15" spans="1:6">
      <c r="A15" s="4" t="s">
        <v>266</v>
      </c>
    </row>
    <row r="16" spans="1:6">
      <c r="A16" s="3" t="s">
        <v>256</v>
      </c>
    </row>
    <row r="17" spans="1:6">
      <c r="A17" s="4" t="s">
        <v>264</v>
      </c>
      <c r="D17" s="5" t="n">
        <v>18566389</v>
      </c>
      <c r="E17" s="5" t="n">
        <v>2000000</v>
      </c>
    </row>
    <row r="18" spans="1:6">
      <c r="A18" s="4" t="s">
        <v>267</v>
      </c>
    </row>
    <row r="19" spans="1:6">
      <c r="A19" s="3" t="s">
        <v>256</v>
      </c>
    </row>
    <row r="20" spans="1:6">
      <c r="A20" s="4" t="s">
        <v>268</v>
      </c>
      <c r="D20" s="4" t="s">
        <v>269</v>
      </c>
    </row>
    <row r="21" spans="1:6">
      <c r="A21" s="4" t="s">
        <v>270</v>
      </c>
    </row>
    <row r="22" spans="1:6">
      <c r="A22" s="3" t="s">
        <v>256</v>
      </c>
    </row>
    <row r="23" spans="1:6">
      <c r="A23" s="4" t="s">
        <v>268</v>
      </c>
      <c r="D23" s="4" t="s">
        <v>271</v>
      </c>
    </row>
    <row r="24" spans="1:6">
      <c r="A24" s="4" t="s">
        <v>272</v>
      </c>
    </row>
    <row r="25" spans="1:6">
      <c r="A25" s="3" t="s">
        <v>256</v>
      </c>
    </row>
    <row r="26" spans="1:6">
      <c r="A26" s="4" t="s">
        <v>273</v>
      </c>
      <c r="D26" s="4" t="s">
        <v>27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6"/>
  </cols>
  <sheetData>
    <row r="1" spans="1:6">
      <c r="A1" s="1" t="s">
        <v>275</v>
      </c>
      <c r="B1" s="2" t="s">
        <v>64</v>
      </c>
      <c r="D1" s="2" t="s">
        <v>1</v>
      </c>
      <c r="F1" s="2" t="s">
        <v>276</v>
      </c>
    </row>
    <row r="2" spans="1:6">
      <c r="B2" s="2" t="s">
        <v>2</v>
      </c>
      <c r="C2" s="2" t="s">
        <v>65</v>
      </c>
      <c r="D2" s="2" t="s">
        <v>2</v>
      </c>
      <c r="E2" s="2" t="s">
        <v>65</v>
      </c>
      <c r="F2" s="2" t="s">
        <v>25</v>
      </c>
    </row>
    <row r="3" spans="1:6">
      <c r="A3" s="3" t="s">
        <v>277</v>
      </c>
    </row>
    <row r="4" spans="1:6">
      <c r="A4" s="4" t="s">
        <v>278</v>
      </c>
      <c r="D4" s="7" t="n">
        <v>957992</v>
      </c>
    </row>
    <row r="5" spans="1:6">
      <c r="A5" s="4" t="s">
        <v>50</v>
      </c>
      <c r="B5" s="7" t="n">
        <v>-3162644</v>
      </c>
      <c r="D5" s="5" t="n">
        <v>-3162644</v>
      </c>
      <c r="F5" s="7" t="n">
        <v>-2124219</v>
      </c>
    </row>
    <row r="6" spans="1:6">
      <c r="A6" s="4" t="s">
        <v>80</v>
      </c>
      <c r="B6" s="7" t="n">
        <v>-561304</v>
      </c>
      <c r="C6" s="7" t="n">
        <v>-189271</v>
      </c>
      <c r="D6" s="5" t="n">
        <v>-1038425</v>
      </c>
      <c r="E6" s="7" t="n">
        <v>-341507</v>
      </c>
    </row>
    <row r="7" spans="1:6">
      <c r="A7" s="4" t="s">
        <v>279</v>
      </c>
      <c r="D7" s="5" t="n">
        <v>-809636</v>
      </c>
      <c r="E7" s="5" t="n">
        <v>-184332</v>
      </c>
    </row>
    <row r="8" spans="1:6">
      <c r="A8" s="4" t="s">
        <v>112</v>
      </c>
      <c r="D8" s="5" t="n">
        <v>-7046</v>
      </c>
      <c r="E8" s="5" t="n">
        <v>-4201</v>
      </c>
    </row>
    <row r="9" spans="1:6">
      <c r="A9" s="4" t="s">
        <v>120</v>
      </c>
      <c r="D9" s="5" t="n">
        <v>777104</v>
      </c>
      <c r="E9" s="5" t="n">
        <v>402583</v>
      </c>
    </row>
    <row r="10" spans="1:6">
      <c r="A10" s="4" t="s">
        <v>114</v>
      </c>
      <c r="D10" s="7" t="n">
        <v>520000</v>
      </c>
      <c r="E10" s="5" t="n">
        <v>299000</v>
      </c>
    </row>
    <row r="11" spans="1:6">
      <c r="A11" s="4" t="s">
        <v>280</v>
      </c>
      <c r="D11" s="5" t="n">
        <v>4366665</v>
      </c>
    </row>
    <row r="12" spans="1:6">
      <c r="A12" s="4" t="s">
        <v>281</v>
      </c>
      <c r="D12" s="7" t="n">
        <v>177470</v>
      </c>
      <c r="E12" s="5" t="n">
        <v>176500</v>
      </c>
    </row>
    <row r="13" spans="1:6">
      <c r="A13" s="4" t="s">
        <v>282</v>
      </c>
      <c r="D13" s="5" t="n">
        <v>100000</v>
      </c>
      <c r="E13" s="4" t="s">
        <v>31</v>
      </c>
    </row>
    <row r="14" spans="1:6">
      <c r="A14" s="4" t="s">
        <v>283</v>
      </c>
      <c r="D14" s="5" t="n">
        <v>3000000</v>
      </c>
    </row>
    <row r="15" spans="1:6">
      <c r="A15" s="4" t="s">
        <v>284</v>
      </c>
    </row>
    <row r="16" spans="1:6">
      <c r="A16" s="3" t="s">
        <v>277</v>
      </c>
    </row>
    <row r="17" spans="1:6">
      <c r="A17" s="4" t="s">
        <v>114</v>
      </c>
      <c r="D17" s="7" t="n">
        <v>520000</v>
      </c>
      <c r="F17" s="7" t="n">
        <v>374000</v>
      </c>
    </row>
    <row r="18" spans="1:6">
      <c r="A18" s="4" t="s">
        <v>280</v>
      </c>
      <c r="D18" s="5" t="n">
        <v>4366665</v>
      </c>
      <c r="F18" s="5" t="n">
        <v>6167500</v>
      </c>
    </row>
    <row r="19" spans="1:6">
      <c r="A19" s="4" t="s">
        <v>281</v>
      </c>
      <c r="D19" s="7" t="n">
        <v>177470</v>
      </c>
    </row>
    <row r="20" spans="1:6">
      <c r="A20" s="4" t="s">
        <v>282</v>
      </c>
      <c r="D20" s="7" t="n">
        <v>100000</v>
      </c>
      <c r="F20" s="7" t="n">
        <v>475000</v>
      </c>
    </row>
    <row r="21" spans="1:6">
      <c r="A21" s="4" t="s">
        <v>285</v>
      </c>
      <c r="F21" s="5" t="n">
        <v>600000</v>
      </c>
    </row>
    <row r="22" spans="1:6">
      <c r="A22" s="4" t="s">
        <v>286</v>
      </c>
      <c r="D22" s="4" t="s">
        <v>287</v>
      </c>
    </row>
    <row r="23" spans="1:6">
      <c r="A23" s="4" t="s">
        <v>288</v>
      </c>
      <c r="F23" s="7" t="n">
        <v>3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1"/>
    <col customWidth="1" max="2" min="2" width="37"/>
    <col customWidth="1" max="3" min="3" width="80"/>
    <col customWidth="1" max="4" min="4" width="80"/>
    <col customWidth="1" max="5" min="5" width="31"/>
    <col customWidth="1" max="6" min="6" width="21"/>
    <col customWidth="1" max="7" min="7" width="31"/>
    <col customWidth="1" max="8" min="8" width="21"/>
    <col customWidth="1" max="9" min="9" width="24"/>
  </cols>
  <sheetData>
    <row r="1" spans="1:9">
      <c r="A1" s="1" t="s">
        <v>289</v>
      </c>
      <c r="B1" s="2" t="s">
        <v>290</v>
      </c>
      <c r="C1" s="2" t="s">
        <v>291</v>
      </c>
      <c r="D1" s="2" t="s">
        <v>292</v>
      </c>
      <c r="E1" s="2" t="s">
        <v>293</v>
      </c>
      <c r="F1" s="2" t="s">
        <v>294</v>
      </c>
      <c r="G1" s="2" t="s">
        <v>293</v>
      </c>
      <c r="H1" s="2" t="s">
        <v>294</v>
      </c>
      <c r="I1" s="2" t="s">
        <v>295</v>
      </c>
    </row>
    <row r="2" spans="1:9">
      <c r="A2" s="3" t="s">
        <v>296</v>
      </c>
    </row>
    <row r="3" spans="1:9">
      <c r="A3" s="4" t="s">
        <v>297</v>
      </c>
      <c r="E3" s="8" t="n">
        <v>0.0001</v>
      </c>
      <c r="G3" s="8" t="n">
        <v>0.0001</v>
      </c>
      <c r="I3" s="8" t="n">
        <v>0.0001</v>
      </c>
    </row>
    <row r="4" spans="1:9">
      <c r="A4" s="4" t="s">
        <v>298</v>
      </c>
      <c r="E4" s="7" t="n">
        <v>498378</v>
      </c>
      <c r="F4" s="7" t="n">
        <v>319861</v>
      </c>
      <c r="G4" s="7" t="n">
        <v>888404</v>
      </c>
      <c r="H4" s="7" t="n">
        <v>635160</v>
      </c>
    </row>
    <row r="5" spans="1:9">
      <c r="A5" s="4" t="s">
        <v>299</v>
      </c>
    </row>
    <row r="6" spans="1:9">
      <c r="A6" s="3" t="s">
        <v>296</v>
      </c>
    </row>
    <row r="7" spans="1:9">
      <c r="A7" s="4" t="s">
        <v>300</v>
      </c>
      <c r="B7" s="5" t="n">
        <v>200000</v>
      </c>
    </row>
    <row r="8" spans="1:9">
      <c r="A8" s="4" t="s">
        <v>301</v>
      </c>
      <c r="B8" s="9" t="n">
        <v>0.25</v>
      </c>
    </row>
    <row r="9" spans="1:9">
      <c r="A9" s="4" t="s">
        <v>302</v>
      </c>
    </row>
    <row r="10" spans="1:9">
      <c r="A10" s="3" t="s">
        <v>296</v>
      </c>
    </row>
    <row r="11" spans="1:9">
      <c r="A11" s="4" t="s">
        <v>300</v>
      </c>
      <c r="B11" s="5" t="n">
        <v>100000</v>
      </c>
    </row>
    <row r="12" spans="1:9">
      <c r="A12" s="4" t="s">
        <v>301</v>
      </c>
      <c r="B12" s="9" t="n">
        <v>0.5</v>
      </c>
    </row>
    <row r="13" spans="1:9">
      <c r="A13" s="4" t="s">
        <v>303</v>
      </c>
    </row>
    <row r="14" spans="1:9">
      <c r="A14" s="3" t="s">
        <v>296</v>
      </c>
    </row>
    <row r="15" spans="1:9">
      <c r="A15" s="4" t="s">
        <v>300</v>
      </c>
      <c r="B15" s="5" t="n">
        <v>50000</v>
      </c>
    </row>
    <row r="16" spans="1:9">
      <c r="A16" s="4" t="s">
        <v>301</v>
      </c>
      <c r="B16" s="7" t="n">
        <v>1</v>
      </c>
    </row>
    <row r="17" spans="1:9">
      <c r="A17" s="4" t="s">
        <v>304</v>
      </c>
    </row>
    <row r="18" spans="1:9">
      <c r="A18" s="3" t="s">
        <v>296</v>
      </c>
    </row>
    <row r="19" spans="1:9">
      <c r="A19" s="4" t="s">
        <v>298</v>
      </c>
      <c r="G19" s="7" t="n">
        <v>4041</v>
      </c>
    </row>
    <row r="20" spans="1:9">
      <c r="A20" s="4" t="s">
        <v>305</v>
      </c>
    </row>
    <row r="21" spans="1:9">
      <c r="A21" s="3" t="s">
        <v>296</v>
      </c>
    </row>
    <row r="22" spans="1:9">
      <c r="A22" s="4" t="s">
        <v>306</v>
      </c>
      <c r="D22" s="7" t="n">
        <v>3000000</v>
      </c>
    </row>
    <row r="23" spans="1:9">
      <c r="A23" s="4" t="s">
        <v>297</v>
      </c>
      <c r="D23" s="8" t="n">
        <v>0.0001</v>
      </c>
    </row>
    <row r="24" spans="1:9">
      <c r="A24" s="4" t="s">
        <v>307</v>
      </c>
      <c r="D24" s="4" t="s">
        <v>308</v>
      </c>
    </row>
    <row r="25" spans="1:9">
      <c r="A25" s="4" t="s">
        <v>309</v>
      </c>
      <c r="D25" s="5" t="n">
        <v>5</v>
      </c>
    </row>
    <row r="26" spans="1:9">
      <c r="A26" s="4" t="s">
        <v>310</v>
      </c>
      <c r="D26" s="7" t="n">
        <v>50000</v>
      </c>
    </row>
    <row r="27" spans="1:9">
      <c r="A27" s="4" t="s">
        <v>311</v>
      </c>
      <c r="D27" s="4" t="s">
        <v>312</v>
      </c>
    </row>
    <row r="28" spans="1:9">
      <c r="A28" s="4" t="s">
        <v>313</v>
      </c>
      <c r="D28" s="4" t="s">
        <v>269</v>
      </c>
    </row>
    <row r="29" spans="1:9">
      <c r="A29" s="4" t="s">
        <v>314</v>
      </c>
      <c r="D29" s="4" t="s">
        <v>315</v>
      </c>
    </row>
    <row r="30" spans="1:9">
      <c r="A30" s="4" t="s">
        <v>316</v>
      </c>
    </row>
    <row r="31" spans="1:9">
      <c r="A31" s="3" t="s">
        <v>296</v>
      </c>
    </row>
    <row r="32" spans="1:9">
      <c r="A32" s="4" t="s">
        <v>311</v>
      </c>
      <c r="C32" s="4" t="s">
        <v>317</v>
      </c>
    </row>
    <row r="33" spans="1:9">
      <c r="A33" s="4" t="s">
        <v>318</v>
      </c>
      <c r="B33" s="7" t="n">
        <v>96990</v>
      </c>
      <c r="C33" s="7" t="n">
        <v>56635</v>
      </c>
    </row>
    <row r="34" spans="1:9">
      <c r="A34" s="4" t="s">
        <v>319</v>
      </c>
      <c r="B34" s="4" t="s">
        <v>320</v>
      </c>
      <c r="C34" s="4" t="s">
        <v>321</v>
      </c>
    </row>
    <row r="35" spans="1:9">
      <c r="A35" s="4" t="s">
        <v>322</v>
      </c>
      <c r="B35" s="4" t="s">
        <v>269</v>
      </c>
      <c r="C35" s="4" t="s">
        <v>269</v>
      </c>
    </row>
    <row r="36" spans="1:9">
      <c r="A36" s="4" t="s">
        <v>323</v>
      </c>
      <c r="B36" s="4" t="s">
        <v>324</v>
      </c>
      <c r="C36" s="4" t="s">
        <v>324</v>
      </c>
    </row>
    <row r="37" spans="1:9">
      <c r="A37" s="4" t="s">
        <v>325</v>
      </c>
      <c r="B37" s="7" t="n">
        <v>0</v>
      </c>
      <c r="C37" s="7" t="n">
        <v>0</v>
      </c>
    </row>
    <row r="38" spans="1:9">
      <c r="A38" s="4" t="s">
        <v>326</v>
      </c>
      <c r="C38" s="7" t="n">
        <v>50000</v>
      </c>
    </row>
    <row r="39" spans="1:9">
      <c r="A39" s="4" t="s">
        <v>300</v>
      </c>
      <c r="C39" s="5" t="n">
        <v>7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7</v>
      </c>
      <c r="B1" s="2" t="s">
        <v>2</v>
      </c>
      <c r="C1" s="2" t="s">
        <v>25</v>
      </c>
    </row>
    <row r="2" spans="1:3">
      <c r="A2" s="3" t="s">
        <v>328</v>
      </c>
    </row>
    <row r="3" spans="1:3">
      <c r="A3" s="4" t="s">
        <v>329</v>
      </c>
      <c r="B3" s="7" t="n">
        <v>782667</v>
      </c>
      <c r="C3" s="7" t="n">
        <v>775621</v>
      </c>
    </row>
    <row r="4" spans="1:3">
      <c r="A4" s="4" t="s">
        <v>330</v>
      </c>
      <c r="B4" s="5" t="n">
        <v>-716351</v>
      </c>
      <c r="C4" s="5" t="n">
        <v>-704785</v>
      </c>
    </row>
    <row r="5" spans="1:3">
      <c r="A5" s="4" t="s">
        <v>331</v>
      </c>
      <c r="B5" s="5" t="n">
        <v>66316</v>
      </c>
      <c r="C5" s="5" t="n">
        <v>70836</v>
      </c>
    </row>
    <row r="6" spans="1:3">
      <c r="A6" s="4" t="s">
        <v>332</v>
      </c>
    </row>
    <row r="7" spans="1:3">
      <c r="A7" s="3" t="s">
        <v>328</v>
      </c>
    </row>
    <row r="8" spans="1:3">
      <c r="A8" s="4" t="s">
        <v>329</v>
      </c>
      <c r="B8" s="5" t="n">
        <v>343492</v>
      </c>
      <c r="C8" s="5" t="n">
        <v>343492</v>
      </c>
    </row>
    <row r="9" spans="1:3">
      <c r="A9" s="4" t="s">
        <v>333</v>
      </c>
    </row>
    <row r="10" spans="1:3">
      <c r="A10" s="3" t="s">
        <v>328</v>
      </c>
    </row>
    <row r="11" spans="1:3">
      <c r="A11" s="4" t="s">
        <v>329</v>
      </c>
      <c r="B11" s="5" t="n">
        <v>426867</v>
      </c>
      <c r="C11" s="5" t="n">
        <v>419821</v>
      </c>
    </row>
    <row r="12" spans="1:3">
      <c r="A12" s="4" t="s">
        <v>334</v>
      </c>
    </row>
    <row r="13" spans="1:3">
      <c r="A13" s="3" t="s">
        <v>328</v>
      </c>
    </row>
    <row r="14" spans="1:3">
      <c r="A14" s="4" t="s">
        <v>329</v>
      </c>
      <c r="B14" s="7" t="n">
        <v>12308</v>
      </c>
      <c r="C14" s="7" t="n">
        <v>12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v>
      </c>
      <c r="B1" s="2" t="s">
        <v>2</v>
      </c>
      <c r="C1" s="2" t="s">
        <v>25</v>
      </c>
    </row>
    <row r="2" spans="1:3">
      <c r="A2" s="3" t="s">
        <v>54</v>
      </c>
    </row>
    <row r="3" spans="1:3">
      <c r="A3" s="4" t="s">
        <v>55</v>
      </c>
      <c r="B3" s="7" t="n">
        <v>716351</v>
      </c>
      <c r="C3" s="7" t="n">
        <v>704785</v>
      </c>
    </row>
    <row r="4" spans="1:3">
      <c r="A4" s="4" t="s">
        <v>56</v>
      </c>
      <c r="B4" s="7" t="n">
        <v>68459</v>
      </c>
      <c r="C4" s="7" t="n">
        <v>114332</v>
      </c>
    </row>
    <row r="5" spans="1:3">
      <c r="A5" s="4" t="s">
        <v>57</v>
      </c>
      <c r="B5" s="8" t="n">
        <v>0.0001</v>
      </c>
      <c r="C5" s="8" t="n">
        <v>0.0001</v>
      </c>
    </row>
    <row r="6" spans="1:3">
      <c r="A6" s="4" t="s">
        <v>58</v>
      </c>
      <c r="B6" s="5" t="n">
        <v>230000000</v>
      </c>
      <c r="C6" s="5" t="n">
        <v>230000000</v>
      </c>
    </row>
    <row r="7" spans="1:3">
      <c r="A7" s="4" t="s">
        <v>59</v>
      </c>
      <c r="B7" s="5" t="n">
        <v>70120305</v>
      </c>
      <c r="C7" s="5" t="n">
        <v>65753640</v>
      </c>
    </row>
    <row r="8" spans="1:3">
      <c r="A8" s="4" t="s">
        <v>60</v>
      </c>
      <c r="B8" s="5" t="n">
        <v>70120305</v>
      </c>
      <c r="C8" s="5" t="n">
        <v>65753640</v>
      </c>
    </row>
    <row r="9" spans="1:3">
      <c r="A9" s="4" t="s">
        <v>61</v>
      </c>
      <c r="B9" s="8" t="n">
        <v>0.0001</v>
      </c>
      <c r="C9" s="8" t="n">
        <v>0.0001</v>
      </c>
    </row>
    <row r="10" spans="1:3">
      <c r="A10" s="4" t="s">
        <v>62</v>
      </c>
      <c r="B10" s="5" t="n">
        <v>447338</v>
      </c>
      <c r="C10" s="5" t="n">
        <v>80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5</v>
      </c>
      <c r="B1" s="2" t="s">
        <v>2</v>
      </c>
      <c r="C1" s="2" t="s">
        <v>25</v>
      </c>
    </row>
    <row r="2" spans="1:3">
      <c r="A2" s="3" t="s">
        <v>336</v>
      </c>
    </row>
    <row r="3" spans="1:3">
      <c r="A3" s="4" t="s">
        <v>337</v>
      </c>
      <c r="B3" s="7" t="n">
        <v>483894</v>
      </c>
      <c r="C3" s="7" t="n">
        <v>311792</v>
      </c>
    </row>
    <row r="4" spans="1:3">
      <c r="A4" s="3" t="s">
        <v>338</v>
      </c>
    </row>
    <row r="5" spans="1:3">
      <c r="A5" s="4" t="s">
        <v>339</v>
      </c>
      <c r="B5" s="5" t="n">
        <v>247821</v>
      </c>
      <c r="C5" s="5" t="n">
        <v>237157</v>
      </c>
    </row>
    <row r="6" spans="1:3">
      <c r="A6" s="4" t="s">
        <v>340</v>
      </c>
      <c r="B6" s="5" t="n">
        <v>731715</v>
      </c>
      <c r="C6" s="5" t="n">
        <v>548949</v>
      </c>
    </row>
    <row r="7" spans="1:3">
      <c r="A7" s="4" t="s">
        <v>341</v>
      </c>
    </row>
    <row r="8" spans="1:3">
      <c r="A8" s="3" t="s">
        <v>336</v>
      </c>
    </row>
    <row r="9" spans="1:3">
      <c r="A9" s="4" t="s">
        <v>337</v>
      </c>
      <c r="B9" s="5" t="n">
        <v>183294</v>
      </c>
      <c r="C9" s="4" t="s">
        <v>31</v>
      </c>
    </row>
    <row r="10" spans="1:3">
      <c r="A10" s="3" t="s">
        <v>338</v>
      </c>
    </row>
    <row r="11" spans="1:3">
      <c r="A11" s="4" t="s">
        <v>339</v>
      </c>
      <c r="B11" s="5" t="n">
        <v>247821</v>
      </c>
      <c r="C11" s="5" t="n">
        <v>237157</v>
      </c>
    </row>
    <row r="12" spans="1:3">
      <c r="A12" s="4" t="s">
        <v>342</v>
      </c>
    </row>
    <row r="13" spans="1:3">
      <c r="A13" s="3" t="s">
        <v>336</v>
      </c>
    </row>
    <row r="14" spans="1:3">
      <c r="A14" s="4" t="s">
        <v>337</v>
      </c>
      <c r="B14" s="5" t="n">
        <v>300600</v>
      </c>
      <c r="C14" s="5" t="n">
        <v>300600</v>
      </c>
    </row>
    <row r="15" spans="1:3">
      <c r="A15" s="4" t="s">
        <v>343</v>
      </c>
    </row>
    <row r="16" spans="1:3">
      <c r="A16" s="3" t="s">
        <v>336</v>
      </c>
    </row>
    <row r="17" spans="1:3">
      <c r="A17" s="4" t="s">
        <v>337</v>
      </c>
      <c r="B17" s="4" t="s">
        <v>31</v>
      </c>
      <c r="C17" s="7" t="n">
        <v>111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80"/>
    <col customWidth="1" max="14" min="14" width="14"/>
    <col customWidth="1" max="15" min="15" width="14"/>
  </cols>
  <sheetData>
    <row r="1" spans="1:15">
      <c r="A1" s="1" t="s">
        <v>344</v>
      </c>
      <c r="B1" s="2" t="s">
        <v>345</v>
      </c>
      <c r="C1" s="2" t="s">
        <v>346</v>
      </c>
      <c r="D1" s="2" t="s">
        <v>347</v>
      </c>
      <c r="E1" s="2" t="s">
        <v>348</v>
      </c>
      <c r="F1" s="2" t="s">
        <v>349</v>
      </c>
      <c r="G1" s="2" t="s">
        <v>350</v>
      </c>
      <c r="H1" s="2" t="s">
        <v>351</v>
      </c>
      <c r="I1" s="2" t="s">
        <v>352</v>
      </c>
      <c r="J1" s="2" t="s">
        <v>353</v>
      </c>
      <c r="K1" s="2" t="s">
        <v>2</v>
      </c>
      <c r="L1" s="2" t="s">
        <v>65</v>
      </c>
      <c r="M1" s="2" t="s">
        <v>2</v>
      </c>
      <c r="N1" s="2" t="s">
        <v>65</v>
      </c>
      <c r="O1" s="2" t="s">
        <v>25</v>
      </c>
    </row>
    <row r="2" spans="1:15">
      <c r="A2" s="3" t="s">
        <v>354</v>
      </c>
    </row>
    <row r="3" spans="1:15">
      <c r="A3" s="4" t="s">
        <v>355</v>
      </c>
      <c r="B3" s="7" t="n">
        <v>32500</v>
      </c>
      <c r="C3" s="7" t="n">
        <v>10000</v>
      </c>
      <c r="D3" s="7" t="n">
        <v>30000</v>
      </c>
      <c r="E3" s="7" t="n">
        <v>50000</v>
      </c>
      <c r="F3" s="7" t="n">
        <v>20000</v>
      </c>
      <c r="G3" s="7" t="n">
        <v>35000</v>
      </c>
    </row>
    <row r="4" spans="1:15">
      <c r="A4" s="4" t="s">
        <v>356</v>
      </c>
      <c r="O4" s="7" t="n">
        <v>22108</v>
      </c>
    </row>
    <row r="5" spans="1:15">
      <c r="A5" s="4" t="s">
        <v>281</v>
      </c>
      <c r="M5" s="7" t="n">
        <v>177470</v>
      </c>
      <c r="N5" s="7" t="n">
        <v>176500</v>
      </c>
    </row>
    <row r="6" spans="1:15">
      <c r="A6" s="4" t="s">
        <v>117</v>
      </c>
      <c r="M6" s="5" t="n">
        <v>11192</v>
      </c>
      <c r="N6" s="5" t="n">
        <v>34647</v>
      </c>
    </row>
    <row r="7" spans="1:15">
      <c r="A7" s="4" t="s">
        <v>357</v>
      </c>
      <c r="M7" s="5" t="n">
        <v>32772</v>
      </c>
      <c r="O7" s="5" t="n">
        <v>22108</v>
      </c>
    </row>
    <row r="8" spans="1:15">
      <c r="A8" s="4" t="s">
        <v>358</v>
      </c>
      <c r="K8" s="7" t="n">
        <v>483894</v>
      </c>
      <c r="M8" s="5" t="n">
        <v>483894</v>
      </c>
      <c r="O8" s="5" t="n">
        <v>311792</v>
      </c>
    </row>
    <row r="9" spans="1:15">
      <c r="A9" s="4" t="s">
        <v>359</v>
      </c>
    </row>
    <row r="10" spans="1:15">
      <c r="A10" s="3" t="s">
        <v>354</v>
      </c>
    </row>
    <row r="11" spans="1:15">
      <c r="A11" s="4" t="s">
        <v>355</v>
      </c>
      <c r="I11" s="7" t="n">
        <v>175000</v>
      </c>
      <c r="M11" s="7" t="n">
        <v>172500</v>
      </c>
    </row>
    <row r="12" spans="1:15">
      <c r="A12" s="4" t="s">
        <v>360</v>
      </c>
      <c r="C12" s="4" t="s">
        <v>361</v>
      </c>
      <c r="I12" s="4" t="s">
        <v>362</v>
      </c>
      <c r="M12" s="4" t="s">
        <v>274</v>
      </c>
    </row>
    <row r="13" spans="1:15">
      <c r="A13" s="4" t="s">
        <v>363</v>
      </c>
      <c r="H13" s="7" t="n">
        <v>750000</v>
      </c>
      <c r="J13" s="7" t="n">
        <v>500000</v>
      </c>
    </row>
    <row r="14" spans="1:15">
      <c r="A14" s="4" t="s">
        <v>364</v>
      </c>
      <c r="H14" s="4" t="s">
        <v>365</v>
      </c>
    </row>
    <row r="15" spans="1:15">
      <c r="A15" s="4" t="s">
        <v>356</v>
      </c>
      <c r="K15" s="5" t="n">
        <v>8727</v>
      </c>
      <c r="L15" s="7" t="n">
        <v>5083</v>
      </c>
      <c r="M15" s="7" t="n">
        <v>16487</v>
      </c>
      <c r="N15" s="5" t="n">
        <v>8814</v>
      </c>
    </row>
    <row r="16" spans="1:15">
      <c r="A16" s="4" t="s">
        <v>366</v>
      </c>
      <c r="K16" s="5" t="n">
        <v>8727</v>
      </c>
      <c r="L16" s="7" t="n">
        <v>5083</v>
      </c>
      <c r="M16" s="7" t="n">
        <v>16487</v>
      </c>
      <c r="N16" s="5" t="n">
        <v>8814</v>
      </c>
    </row>
    <row r="17" spans="1:15">
      <c r="A17" s="4" t="s">
        <v>357</v>
      </c>
      <c r="N17" s="5" t="n">
        <v>8490</v>
      </c>
    </row>
    <row r="18" spans="1:15">
      <c r="A18" s="4" t="s">
        <v>367</v>
      </c>
      <c r="M18" s="4" t="s">
        <v>368</v>
      </c>
    </row>
    <row r="19" spans="1:15">
      <c r="A19" s="4" t="s">
        <v>369</v>
      </c>
      <c r="M19" s="4" t="s">
        <v>370</v>
      </c>
    </row>
    <row r="20" spans="1:15">
      <c r="A20" s="4" t="s">
        <v>371</v>
      </c>
    </row>
    <row r="21" spans="1:15">
      <c r="A21" s="3" t="s">
        <v>354</v>
      </c>
    </row>
    <row r="22" spans="1:15">
      <c r="A22" s="4" t="s">
        <v>358</v>
      </c>
      <c r="O22" s="5" t="n">
        <v>11192</v>
      </c>
    </row>
    <row r="23" spans="1:15">
      <c r="A23" s="4" t="s">
        <v>372</v>
      </c>
      <c r="M23" s="7" t="n">
        <v>2040</v>
      </c>
    </row>
    <row r="24" spans="1:15">
      <c r="A24" s="4" t="s">
        <v>373</v>
      </c>
      <c r="K24" s="5" t="n">
        <v>7146</v>
      </c>
      <c r="M24" s="5" t="n">
        <v>7146</v>
      </c>
    </row>
    <row r="25" spans="1:15">
      <c r="A25" s="4" t="s">
        <v>374</v>
      </c>
      <c r="K25" s="7" t="n">
        <v>6120</v>
      </c>
      <c r="M25" s="7" t="n">
        <v>12240</v>
      </c>
    </row>
    <row r="26" spans="1:15">
      <c r="A26" s="4" t="s">
        <v>367</v>
      </c>
      <c r="M26" s="4" t="s">
        <v>375</v>
      </c>
    </row>
    <row r="27" spans="1:15">
      <c r="A27" s="4" t="s">
        <v>376</v>
      </c>
      <c r="N27" s="7" t="n">
        <v>25000</v>
      </c>
      <c r="O27" s="5" t="n">
        <v>13808</v>
      </c>
    </row>
    <row r="28" spans="1:15">
      <c r="A28" s="4" t="s">
        <v>377</v>
      </c>
    </row>
    <row r="29" spans="1:15">
      <c r="A29" s="3" t="s">
        <v>354</v>
      </c>
    </row>
    <row r="30" spans="1:15">
      <c r="A30" s="4" t="s">
        <v>360</v>
      </c>
      <c r="M30" s="4" t="s">
        <v>274</v>
      </c>
    </row>
    <row r="31" spans="1:15">
      <c r="A31" s="4" t="s">
        <v>357</v>
      </c>
      <c r="M31" s="7" t="n">
        <v>3366</v>
      </c>
      <c r="O31"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8</v>
      </c>
      <c r="B1" s="2" t="s">
        <v>2</v>
      </c>
      <c r="C1" s="2" t="s">
        <v>25</v>
      </c>
    </row>
    <row r="2" spans="1:3">
      <c r="A2" s="3" t="s">
        <v>156</v>
      </c>
    </row>
    <row r="3" spans="1:3">
      <c r="A3" s="4" t="s">
        <v>379</v>
      </c>
      <c r="B3" s="7" t="n">
        <v>642540</v>
      </c>
      <c r="C3" s="7" t="n">
        <v>485668</v>
      </c>
    </row>
    <row r="4" spans="1:3">
      <c r="A4" s="4" t="s">
        <v>380</v>
      </c>
      <c r="B4" s="5" t="n">
        <v>48928</v>
      </c>
      <c r="C4" s="5" t="n">
        <v>58102</v>
      </c>
    </row>
    <row r="5" spans="1:3">
      <c r="A5" s="4" t="s">
        <v>381</v>
      </c>
      <c r="B5" s="5" t="n">
        <v>691468</v>
      </c>
      <c r="C5" s="5" t="n">
        <v>543770</v>
      </c>
    </row>
    <row r="6" spans="1:3">
      <c r="A6" s="4" t="s">
        <v>382</v>
      </c>
      <c r="B6" s="5" t="n">
        <v>-642540</v>
      </c>
      <c r="C6" s="5" t="n">
        <v>-485668</v>
      </c>
    </row>
    <row r="7" spans="1:3">
      <c r="A7" s="4" t="s">
        <v>383</v>
      </c>
      <c r="B7" s="5" t="n">
        <v>-18348</v>
      </c>
      <c r="C7" s="5" t="n">
        <v>-18348</v>
      </c>
    </row>
    <row r="8" spans="1:3">
      <c r="A8" s="4" t="s">
        <v>384</v>
      </c>
      <c r="B8" s="7" t="n">
        <v>30580</v>
      </c>
      <c r="C8" s="7" t="n">
        <v>397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385</v>
      </c>
      <c r="B1" s="2" t="s">
        <v>386</v>
      </c>
    </row>
    <row r="2" spans="1:2">
      <c r="A2" s="4" t="s">
        <v>216</v>
      </c>
    </row>
    <row r="3" spans="1:2">
      <c r="A3" s="3" t="s">
        <v>211</v>
      </c>
    </row>
    <row r="4" spans="1:2">
      <c r="A4" s="4" t="s">
        <v>387</v>
      </c>
      <c r="B4" s="7" t="n">
        <v>50000</v>
      </c>
    </row>
    <row r="5" spans="1:2">
      <c r="A5" s="4" t="s">
        <v>388</v>
      </c>
      <c r="B5" s="5" t="n">
        <v>111479</v>
      </c>
    </row>
    <row r="6" spans="1:2">
      <c r="A6" s="4" t="s">
        <v>389</v>
      </c>
      <c r="B6" s="5" t="n">
        <v>161479</v>
      </c>
    </row>
    <row r="7" spans="1:2">
      <c r="A7" s="4" t="s">
        <v>390</v>
      </c>
      <c r="B7" s="5" t="n">
        <v>227042</v>
      </c>
    </row>
    <row r="8" spans="1:2">
      <c r="A8" s="4" t="s">
        <v>391</v>
      </c>
      <c r="B8" s="5" t="n">
        <v>550000</v>
      </c>
    </row>
    <row r="9" spans="1:2">
      <c r="A9" s="4" t="s">
        <v>219</v>
      </c>
    </row>
    <row r="10" spans="1:2">
      <c r="A10" s="3" t="s">
        <v>211</v>
      </c>
    </row>
    <row r="11" spans="1:2">
      <c r="A11" s="4" t="s">
        <v>387</v>
      </c>
      <c r="B11" s="5" t="n">
        <v>11000</v>
      </c>
    </row>
    <row r="12" spans="1:2">
      <c r="A12" s="4" t="s">
        <v>388</v>
      </c>
      <c r="B12" s="5" t="n">
        <v>27595</v>
      </c>
    </row>
    <row r="13" spans="1:2">
      <c r="A13" s="4" t="s">
        <v>389</v>
      </c>
      <c r="B13" s="5" t="n">
        <v>38595</v>
      </c>
    </row>
    <row r="14" spans="1:2">
      <c r="A14" s="4" t="s">
        <v>390</v>
      </c>
      <c r="B14" s="5" t="n">
        <v>33810</v>
      </c>
    </row>
    <row r="15" spans="1:2">
      <c r="A15" s="4" t="s">
        <v>391</v>
      </c>
      <c r="B15" s="7" t="n">
        <v>11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392</v>
      </c>
      <c r="B1" s="2" t="s">
        <v>386</v>
      </c>
    </row>
    <row r="2" spans="1:2">
      <c r="A2" s="3" t="s">
        <v>156</v>
      </c>
    </row>
    <row r="3" spans="1:2">
      <c r="A3" s="4" t="s">
        <v>393</v>
      </c>
      <c r="B3" s="7" t="n">
        <v>9174</v>
      </c>
    </row>
    <row r="4" spans="1:2">
      <c r="A4" s="5" t="n">
        <v>2018</v>
      </c>
      <c r="B4" s="5" t="n">
        <v>18348</v>
      </c>
    </row>
    <row r="5" spans="1:2">
      <c r="A5" s="5" t="n">
        <v>2019</v>
      </c>
      <c r="B5" s="5" t="n">
        <v>18348</v>
      </c>
    </row>
    <row r="6" spans="1:2">
      <c r="A6" s="5" t="n">
        <v>2020</v>
      </c>
      <c r="B6" s="5" t="n">
        <v>3058</v>
      </c>
    </row>
    <row r="7" spans="1:2">
      <c r="A7" s="5" t="n">
        <v>2021</v>
      </c>
      <c r="B7" s="4" t="s">
        <v>31</v>
      </c>
    </row>
    <row r="8" spans="1:2">
      <c r="A8" s="4" t="s">
        <v>86</v>
      </c>
      <c r="B8" s="7" t="n">
        <v>489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0"/>
    <col customWidth="1" max="6" min="6" width="16"/>
    <col customWidth="1" max="7" min="7" width="14"/>
    <col customWidth="1" max="8" min="8" width="14"/>
    <col customWidth="1" max="9" min="9" width="80"/>
    <col customWidth="1" max="10" min="10" width="14"/>
    <col customWidth="1" max="11" min="11" width="14"/>
  </cols>
  <sheetData>
    <row r="1" spans="1:11">
      <c r="A1" s="1" t="s">
        <v>394</v>
      </c>
      <c r="B1" s="2" t="s">
        <v>395</v>
      </c>
      <c r="C1" s="2" t="s">
        <v>396</v>
      </c>
      <c r="D1" s="2" t="s">
        <v>397</v>
      </c>
      <c r="E1" s="2" t="s">
        <v>398</v>
      </c>
      <c r="F1" s="2" t="s">
        <v>399</v>
      </c>
      <c r="G1" s="2" t="s">
        <v>2</v>
      </c>
      <c r="H1" s="2" t="s">
        <v>65</v>
      </c>
      <c r="I1" s="2" t="s">
        <v>2</v>
      </c>
      <c r="J1" s="2" t="s">
        <v>65</v>
      </c>
      <c r="K1" s="2" t="s">
        <v>25</v>
      </c>
    </row>
    <row r="2" spans="1:11">
      <c r="A2" s="3" t="s">
        <v>400</v>
      </c>
    </row>
    <row r="3" spans="1:11">
      <c r="A3" s="4" t="s">
        <v>282</v>
      </c>
      <c r="I3" s="7" t="n">
        <v>100000</v>
      </c>
      <c r="J3" s="4" t="s">
        <v>31</v>
      </c>
    </row>
    <row r="4" spans="1:11">
      <c r="A4" s="4" t="s">
        <v>401</v>
      </c>
      <c r="G4" s="7" t="n">
        <v>30580</v>
      </c>
      <c r="I4" s="5" t="n">
        <v>30580</v>
      </c>
      <c r="K4" s="7" t="n">
        <v>39754</v>
      </c>
    </row>
    <row r="5" spans="1:11">
      <c r="A5" s="4" t="s">
        <v>402</v>
      </c>
      <c r="I5" s="5" t="n">
        <v>9174</v>
      </c>
      <c r="J5" s="5" t="n">
        <v>9174</v>
      </c>
    </row>
    <row r="6" spans="1:11">
      <c r="A6" s="4" t="s">
        <v>403</v>
      </c>
      <c r="I6" s="4" t="s">
        <v>31</v>
      </c>
      <c r="J6" s="5" t="n">
        <v>29096</v>
      </c>
    </row>
    <row r="7" spans="1:11">
      <c r="A7" s="4" t="s">
        <v>284</v>
      </c>
    </row>
    <row r="8" spans="1:11">
      <c r="A8" s="3" t="s">
        <v>400</v>
      </c>
    </row>
    <row r="9" spans="1:11">
      <c r="A9" s="4" t="s">
        <v>404</v>
      </c>
      <c r="K9" s="5" t="n">
        <v>600000</v>
      </c>
    </row>
    <row r="10" spans="1:11">
      <c r="A10" s="4" t="s">
        <v>405</v>
      </c>
      <c r="I10" s="4" t="s">
        <v>287</v>
      </c>
    </row>
    <row r="11" spans="1:11">
      <c r="A11" s="4" t="s">
        <v>282</v>
      </c>
      <c r="I11" s="7" t="n">
        <v>100000</v>
      </c>
      <c r="K11" s="7" t="n">
        <v>475000</v>
      </c>
    </row>
    <row r="12" spans="1:11">
      <c r="A12" s="4" t="s">
        <v>406</v>
      </c>
    </row>
    <row r="13" spans="1:11">
      <c r="A13" s="3" t="s">
        <v>400</v>
      </c>
    </row>
    <row r="14" spans="1:11">
      <c r="A14" s="4" t="s">
        <v>407</v>
      </c>
      <c r="F14" s="7" t="n">
        <v>1529</v>
      </c>
    </row>
    <row r="15" spans="1:11">
      <c r="A15" s="4" t="s">
        <v>408</v>
      </c>
      <c r="F15" s="4" t="s">
        <v>409</v>
      </c>
    </row>
    <row r="16" spans="1:11">
      <c r="A16" s="4" t="s">
        <v>401</v>
      </c>
      <c r="G16" s="5" t="n">
        <v>48928</v>
      </c>
      <c r="I16" s="5" t="n">
        <v>48928</v>
      </c>
    </row>
    <row r="17" spans="1:11">
      <c r="A17" s="4" t="s">
        <v>410</v>
      </c>
      <c r="F17" s="4" t="s">
        <v>411</v>
      </c>
    </row>
    <row r="18" spans="1:11">
      <c r="A18" s="4" t="s">
        <v>412</v>
      </c>
    </row>
    <row r="19" spans="1:11">
      <c r="A19" s="3" t="s">
        <v>400</v>
      </c>
    </row>
    <row r="20" spans="1:11">
      <c r="A20" s="4" t="s">
        <v>413</v>
      </c>
      <c r="C20" s="4" t="s">
        <v>414</v>
      </c>
    </row>
    <row r="21" spans="1:11">
      <c r="A21" s="4" t="s">
        <v>404</v>
      </c>
      <c r="C21" s="7" t="n">
        <v>550000</v>
      </c>
    </row>
    <row r="22" spans="1:11">
      <c r="A22" s="4" t="s">
        <v>415</v>
      </c>
      <c r="C22" s="4" t="s">
        <v>416</v>
      </c>
    </row>
    <row r="23" spans="1:11">
      <c r="A23" s="4" t="s">
        <v>417</v>
      </c>
      <c r="C23" s="9" t="n">
        <v>0.09</v>
      </c>
      <c r="E23" s="9" t="n">
        <v>0.15</v>
      </c>
    </row>
    <row r="24" spans="1:11">
      <c r="A24" s="4" t="s">
        <v>282</v>
      </c>
      <c r="C24" s="7" t="n">
        <v>500000</v>
      </c>
    </row>
    <row r="25" spans="1:11">
      <c r="A25" s="4" t="s">
        <v>387</v>
      </c>
      <c r="C25" s="7" t="n">
        <v>50000</v>
      </c>
      <c r="G25" s="5" t="n">
        <v>3557</v>
      </c>
      <c r="I25" s="5" t="n">
        <v>3557</v>
      </c>
    </row>
    <row r="26" spans="1:11">
      <c r="A26" s="4" t="s">
        <v>319</v>
      </c>
      <c r="C26" s="4" t="s">
        <v>418</v>
      </c>
    </row>
    <row r="27" spans="1:11">
      <c r="A27" s="4" t="s">
        <v>419</v>
      </c>
      <c r="C27" s="4" t="s">
        <v>269</v>
      </c>
    </row>
    <row r="28" spans="1:11">
      <c r="A28" s="4" t="s">
        <v>420</v>
      </c>
      <c r="C28" s="4" t="s">
        <v>324</v>
      </c>
    </row>
    <row r="29" spans="1:11">
      <c r="A29" s="4" t="s">
        <v>325</v>
      </c>
      <c r="C29" s="4" t="s">
        <v>362</v>
      </c>
    </row>
    <row r="30" spans="1:11">
      <c r="A30" s="4" t="s">
        <v>421</v>
      </c>
      <c r="C30" s="7" t="n">
        <v>111479</v>
      </c>
    </row>
    <row r="31" spans="1:11">
      <c r="A31" s="4" t="s">
        <v>390</v>
      </c>
      <c r="C31" s="7" t="n">
        <v>388521</v>
      </c>
    </row>
    <row r="32" spans="1:11">
      <c r="A32" s="4" t="s">
        <v>422</v>
      </c>
      <c r="G32" s="5" t="n">
        <v>46237</v>
      </c>
      <c r="H32" s="7" t="n">
        <v>0</v>
      </c>
      <c r="I32" s="7" t="n">
        <v>118281</v>
      </c>
      <c r="J32" s="5" t="n">
        <v>0</v>
      </c>
    </row>
    <row r="33" spans="1:11">
      <c r="A33" s="4" t="s">
        <v>423</v>
      </c>
      <c r="I33" s="5" t="n">
        <v>6875000</v>
      </c>
    </row>
    <row r="34" spans="1:11">
      <c r="A34" s="4" t="s">
        <v>424</v>
      </c>
      <c r="C34" s="4" t="s">
        <v>269</v>
      </c>
    </row>
    <row r="35" spans="1:11">
      <c r="A35" s="4" t="s">
        <v>425</v>
      </c>
      <c r="C35" s="5" t="n">
        <v>6111111</v>
      </c>
    </row>
    <row r="36" spans="1:11">
      <c r="A36" s="4" t="s">
        <v>426</v>
      </c>
      <c r="C36" s="7" t="n">
        <v>157812</v>
      </c>
    </row>
    <row r="37" spans="1:11">
      <c r="A37" s="4" t="s">
        <v>389</v>
      </c>
      <c r="C37" s="5" t="n">
        <v>161479</v>
      </c>
    </row>
    <row r="38" spans="1:11">
      <c r="A38" s="4" t="s">
        <v>387</v>
      </c>
      <c r="C38" s="7" t="n">
        <v>500000</v>
      </c>
    </row>
    <row r="39" spans="1:11">
      <c r="A39" s="4" t="s">
        <v>427</v>
      </c>
      <c r="C39" s="9" t="n">
        <v>0.08</v>
      </c>
    </row>
    <row r="40" spans="1:11">
      <c r="A40" s="4" t="s">
        <v>428</v>
      </c>
    </row>
    <row r="41" spans="1:11">
      <c r="A41" s="3" t="s">
        <v>400</v>
      </c>
    </row>
    <row r="42" spans="1:11">
      <c r="A42" s="4" t="s">
        <v>415</v>
      </c>
      <c r="E42" s="4" t="s">
        <v>429</v>
      </c>
    </row>
    <row r="43" spans="1:11">
      <c r="A43" s="4" t="s">
        <v>405</v>
      </c>
      <c r="E43" s="4" t="s">
        <v>430</v>
      </c>
    </row>
    <row r="44" spans="1:11">
      <c r="A44" s="4" t="s">
        <v>417</v>
      </c>
      <c r="E44" s="9" t="n">
        <v>0.15</v>
      </c>
    </row>
    <row r="45" spans="1:11">
      <c r="A45" s="4" t="s">
        <v>319</v>
      </c>
      <c r="E45" s="4" t="s">
        <v>431</v>
      </c>
    </row>
    <row r="46" spans="1:11">
      <c r="A46" s="4" t="s">
        <v>419</v>
      </c>
      <c r="E46" s="4" t="s">
        <v>269</v>
      </c>
    </row>
    <row r="47" spans="1:11">
      <c r="A47" s="4" t="s">
        <v>420</v>
      </c>
      <c r="E47" s="4" t="s">
        <v>324</v>
      </c>
    </row>
    <row r="48" spans="1:11">
      <c r="A48" s="4" t="s">
        <v>325</v>
      </c>
      <c r="E48" s="4" t="s">
        <v>362</v>
      </c>
    </row>
    <row r="49" spans="1:11">
      <c r="A49" s="4" t="s">
        <v>424</v>
      </c>
      <c r="E49" s="4" t="s">
        <v>269</v>
      </c>
    </row>
    <row r="50" spans="1:11">
      <c r="A50" s="4" t="s">
        <v>425</v>
      </c>
      <c r="E50" s="5" t="n">
        <v>500000</v>
      </c>
    </row>
    <row r="51" spans="1:11">
      <c r="A51" s="4" t="s">
        <v>426</v>
      </c>
      <c r="E51" s="7" t="n">
        <v>7506</v>
      </c>
    </row>
    <row r="52" spans="1:11">
      <c r="A52" s="4" t="s">
        <v>432</v>
      </c>
      <c r="E52" s="4" t="s">
        <v>433</v>
      </c>
    </row>
    <row r="53" spans="1:11">
      <c r="A53" s="4" t="s">
        <v>434</v>
      </c>
    </row>
    <row r="54" spans="1:11">
      <c r="A54" s="3" t="s">
        <v>400</v>
      </c>
    </row>
    <row r="55" spans="1:11">
      <c r="A55" s="4" t="s">
        <v>405</v>
      </c>
      <c r="B55" s="4" t="s">
        <v>435</v>
      </c>
    </row>
    <row r="56" spans="1:11">
      <c r="A56" s="4" t="s">
        <v>417</v>
      </c>
      <c r="B56" s="9" t="n">
        <v>0.3</v>
      </c>
    </row>
    <row r="57" spans="1:11">
      <c r="A57" s="4" t="s">
        <v>419</v>
      </c>
      <c r="B57" s="4" t="s">
        <v>269</v>
      </c>
    </row>
    <row r="58" spans="1:11">
      <c r="A58" s="4" t="s">
        <v>425</v>
      </c>
      <c r="B58" s="5" t="n">
        <v>1000000</v>
      </c>
    </row>
    <row r="59" spans="1:11">
      <c r="A59" s="4" t="s">
        <v>436</v>
      </c>
    </row>
    <row r="60" spans="1:11">
      <c r="A60" s="3" t="s">
        <v>400</v>
      </c>
    </row>
    <row r="61" spans="1:11">
      <c r="A61" s="4" t="s">
        <v>413</v>
      </c>
      <c r="C61" s="4" t="s">
        <v>274</v>
      </c>
    </row>
    <row r="62" spans="1:11">
      <c r="A62" s="4" t="s">
        <v>404</v>
      </c>
      <c r="C62" s="7" t="n">
        <v>50000</v>
      </c>
    </row>
    <row r="63" spans="1:11">
      <c r="A63" s="4" t="s">
        <v>415</v>
      </c>
      <c r="C63" s="4" t="s">
        <v>437</v>
      </c>
    </row>
    <row r="64" spans="1:11">
      <c r="A64" s="4" t="s">
        <v>438</v>
      </c>
      <c r="C64" s="9" t="n">
        <v>0.1</v>
      </c>
    </row>
    <row r="65" spans="1:11">
      <c r="A65" s="4" t="s">
        <v>390</v>
      </c>
      <c r="C65" s="7" t="n">
        <v>50000</v>
      </c>
    </row>
    <row r="66" spans="1:11">
      <c r="A66" s="4" t="s">
        <v>423</v>
      </c>
      <c r="I66" s="5" t="n">
        <v>500000</v>
      </c>
    </row>
    <row r="67" spans="1:11">
      <c r="A67" s="4" t="s">
        <v>76</v>
      </c>
      <c r="G67" s="5" t="n">
        <v>9474</v>
      </c>
      <c r="H67" s="5" t="n">
        <v>0</v>
      </c>
      <c r="I67" s="7" t="n">
        <v>18844</v>
      </c>
      <c r="J67" s="5" t="n">
        <v>0</v>
      </c>
    </row>
    <row r="68" spans="1:11">
      <c r="A68" s="4" t="s">
        <v>439</v>
      </c>
    </row>
    <row r="69" spans="1:11">
      <c r="A69" s="3" t="s">
        <v>400</v>
      </c>
    </row>
    <row r="70" spans="1:11">
      <c r="A70" s="4" t="s">
        <v>405</v>
      </c>
      <c r="B70" s="4" t="s">
        <v>440</v>
      </c>
    </row>
    <row r="71" spans="1:11">
      <c r="A71" s="4" t="s">
        <v>417</v>
      </c>
      <c r="B71" s="9" t="n">
        <v>0.3</v>
      </c>
    </row>
    <row r="72" spans="1:11">
      <c r="A72" s="4" t="s">
        <v>424</v>
      </c>
      <c r="B72" s="4" t="s">
        <v>269</v>
      </c>
    </row>
    <row r="73" spans="1:11">
      <c r="A73" s="4" t="s">
        <v>425</v>
      </c>
      <c r="B73" s="5" t="n">
        <v>1000000</v>
      </c>
    </row>
    <row r="74" spans="1:11">
      <c r="A74" s="4" t="s">
        <v>432</v>
      </c>
      <c r="B74" s="4" t="s">
        <v>433</v>
      </c>
    </row>
    <row r="75" spans="1:11">
      <c r="A75" s="4" t="s">
        <v>441</v>
      </c>
    </row>
    <row r="76" spans="1:11">
      <c r="A76" s="3" t="s">
        <v>400</v>
      </c>
    </row>
    <row r="77" spans="1:11">
      <c r="A77" s="4" t="s">
        <v>413</v>
      </c>
      <c r="D77" s="4" t="s">
        <v>274</v>
      </c>
    </row>
    <row r="78" spans="1:11">
      <c r="A78" s="4" t="s">
        <v>404</v>
      </c>
      <c r="D78" s="7" t="n">
        <v>111000</v>
      </c>
    </row>
    <row r="79" spans="1:11">
      <c r="A79" s="4" t="s">
        <v>415</v>
      </c>
      <c r="D79" s="4" t="s">
        <v>442</v>
      </c>
    </row>
    <row r="80" spans="1:11">
      <c r="A80" s="4" t="s">
        <v>417</v>
      </c>
      <c r="D80" s="9" t="n">
        <v>0.75</v>
      </c>
    </row>
    <row r="81" spans="1:11">
      <c r="A81" s="4" t="s">
        <v>282</v>
      </c>
      <c r="D81" s="7" t="n">
        <v>100000</v>
      </c>
    </row>
    <row r="82" spans="1:11">
      <c r="A82" s="4" t="s">
        <v>387</v>
      </c>
      <c r="D82" s="7" t="n">
        <v>11000</v>
      </c>
    </row>
    <row r="83" spans="1:11">
      <c r="A83" s="4" t="s">
        <v>319</v>
      </c>
      <c r="D83" s="4" t="s">
        <v>443</v>
      </c>
    </row>
    <row r="84" spans="1:11">
      <c r="A84" s="4" t="s">
        <v>419</v>
      </c>
      <c r="D84" s="4" t="s">
        <v>269</v>
      </c>
    </row>
    <row r="85" spans="1:11">
      <c r="A85" s="4" t="s">
        <v>420</v>
      </c>
      <c r="D85" s="4" t="s">
        <v>324</v>
      </c>
    </row>
    <row r="86" spans="1:11">
      <c r="A86" s="4" t="s">
        <v>325</v>
      </c>
      <c r="D86" s="4" t="s">
        <v>362</v>
      </c>
    </row>
    <row r="87" spans="1:11">
      <c r="A87" s="4" t="s">
        <v>421</v>
      </c>
      <c r="D87" s="7" t="n">
        <v>27595</v>
      </c>
    </row>
    <row r="88" spans="1:11">
      <c r="A88" s="4" t="s">
        <v>390</v>
      </c>
      <c r="D88" s="7" t="n">
        <v>72405</v>
      </c>
    </row>
    <row r="89" spans="1:11">
      <c r="A89" s="4" t="s">
        <v>422</v>
      </c>
      <c r="G89" s="5" t="n">
        <v>12287</v>
      </c>
      <c r="H89" s="5" t="n">
        <v>0</v>
      </c>
      <c r="I89" s="7" t="n">
        <v>12287</v>
      </c>
      <c r="J89" s="7" t="n">
        <v>0</v>
      </c>
    </row>
    <row r="90" spans="1:11">
      <c r="A90" s="4" t="s">
        <v>423</v>
      </c>
      <c r="I90" s="5" t="n">
        <v>317143</v>
      </c>
    </row>
    <row r="91" spans="1:11">
      <c r="A91" s="4" t="s">
        <v>76</v>
      </c>
      <c r="G91" s="5" t="n">
        <v>1767</v>
      </c>
      <c r="H91" s="7" t="n">
        <v>0</v>
      </c>
    </row>
    <row r="92" spans="1:11">
      <c r="A92" s="4" t="s">
        <v>424</v>
      </c>
      <c r="D92" s="4" t="s">
        <v>269</v>
      </c>
    </row>
    <row r="93" spans="1:11">
      <c r="A93" s="4" t="s">
        <v>425</v>
      </c>
      <c r="D93" s="5" t="n">
        <v>133333</v>
      </c>
    </row>
    <row r="94" spans="1:11">
      <c r="A94" s="4" t="s">
        <v>426</v>
      </c>
      <c r="D94" s="7" t="n">
        <v>42305</v>
      </c>
    </row>
    <row r="95" spans="1:11">
      <c r="A95" s="4" t="s">
        <v>389</v>
      </c>
      <c r="D95" s="7" t="n">
        <v>38595</v>
      </c>
    </row>
    <row r="96" spans="1:11">
      <c r="A96" s="4" t="s">
        <v>427</v>
      </c>
      <c r="D96" s="9" t="n">
        <v>0.35</v>
      </c>
    </row>
    <row r="97" spans="1:11">
      <c r="A97" s="4" t="s">
        <v>444</v>
      </c>
      <c r="G97" s="7" t="n">
        <v>64903</v>
      </c>
      <c r="I97" s="7" t="n">
        <v>649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3" t="s">
        <v>447</v>
      </c>
    </row>
    <row r="4" spans="1:2">
      <c r="A4" s="4" t="s">
        <v>448</v>
      </c>
      <c r="B4" s="5" t="n">
        <v>10576389</v>
      </c>
    </row>
    <row r="5" spans="1:2">
      <c r="A5" s="4" t="s">
        <v>449</v>
      </c>
      <c r="B5" s="5" t="n">
        <v>7990000</v>
      </c>
    </row>
    <row r="6" spans="1:2">
      <c r="A6" s="4" t="s">
        <v>450</v>
      </c>
      <c r="B6" s="4" t="s">
        <v>31</v>
      </c>
    </row>
    <row r="7" spans="1:2">
      <c r="A7" s="4" t="s">
        <v>451</v>
      </c>
      <c r="B7" s="4" t="s">
        <v>31</v>
      </c>
    </row>
    <row r="8" spans="1:2">
      <c r="A8" s="4" t="s">
        <v>452</v>
      </c>
      <c r="B8" s="5" t="n">
        <v>18566389</v>
      </c>
    </row>
    <row r="9" spans="1:2">
      <c r="A9" s="4" t="s">
        <v>453</v>
      </c>
      <c r="B9" s="5" t="n">
        <v>18566389</v>
      </c>
    </row>
    <row r="10" spans="1:2">
      <c r="A10" s="4" t="s">
        <v>454</v>
      </c>
      <c r="B10" s="9" t="n">
        <v>0.08</v>
      </c>
    </row>
    <row r="11" spans="1:2">
      <c r="A11" s="4" t="s">
        <v>455</v>
      </c>
      <c r="B11" s="10" t="n">
        <v>0.42</v>
      </c>
    </row>
    <row r="12" spans="1:2">
      <c r="A12" s="4" t="s">
        <v>456</v>
      </c>
      <c r="B12" s="4" t="s">
        <v>31</v>
      </c>
    </row>
    <row r="13" spans="1:2">
      <c r="A13" s="4" t="s">
        <v>457</v>
      </c>
      <c r="B13" s="4" t="s">
        <v>31</v>
      </c>
    </row>
    <row r="14" spans="1:2">
      <c r="A14" s="4" t="s">
        <v>458</v>
      </c>
      <c r="B14" s="10" t="n">
        <v>0.23</v>
      </c>
    </row>
    <row r="15" spans="1:2">
      <c r="A15" s="4" t="s">
        <v>459</v>
      </c>
      <c r="B15" s="9" t="n">
        <v>0.23</v>
      </c>
    </row>
    <row r="16" spans="1:2">
      <c r="A16" s="4" t="s">
        <v>460</v>
      </c>
      <c r="B16" s="4" t="s">
        <v>4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46</v>
      </c>
    </row>
    <row r="3" spans="1:2">
      <c r="A3" s="3" t="s">
        <v>463</v>
      </c>
    </row>
    <row r="4" spans="1:2">
      <c r="A4" s="4" t="s">
        <v>464</v>
      </c>
      <c r="B4" s="5" t="n">
        <v>18076389</v>
      </c>
    </row>
    <row r="5" spans="1:2">
      <c r="A5" s="4" t="s">
        <v>465</v>
      </c>
      <c r="B5" s="4" t="s">
        <v>461</v>
      </c>
    </row>
    <row r="6" spans="1:2">
      <c r="A6" s="4" t="s">
        <v>466</v>
      </c>
      <c r="B6" s="9" t="n">
        <v>0.22</v>
      </c>
    </row>
    <row r="7" spans="1:2">
      <c r="A7" s="4" t="s">
        <v>467</v>
      </c>
      <c r="B7" s="5" t="n">
        <v>8388889</v>
      </c>
    </row>
    <row r="8" spans="1:2">
      <c r="A8" s="4" t="s">
        <v>468</v>
      </c>
      <c r="B8" s="9" t="n">
        <v>0.23</v>
      </c>
    </row>
    <row r="9" spans="1:2">
      <c r="A9" s="4" t="s">
        <v>469</v>
      </c>
    </row>
    <row r="10" spans="1:2">
      <c r="A10" s="3" t="s">
        <v>463</v>
      </c>
    </row>
    <row r="11" spans="1:2">
      <c r="A11" s="4" t="s">
        <v>464</v>
      </c>
      <c r="B11" s="5" t="n">
        <v>8388889</v>
      </c>
    </row>
    <row r="12" spans="1:2">
      <c r="A12" s="4" t="s">
        <v>465</v>
      </c>
      <c r="B12" s="4" t="s">
        <v>470</v>
      </c>
    </row>
    <row r="13" spans="1:2">
      <c r="A13" s="4" t="s">
        <v>466</v>
      </c>
      <c r="B13" s="9" t="n">
        <v>0.08</v>
      </c>
    </row>
    <row r="14" spans="1:2">
      <c r="A14" s="4" t="s">
        <v>467</v>
      </c>
      <c r="B14" s="5" t="n">
        <v>8388889</v>
      </c>
    </row>
    <row r="15" spans="1:2">
      <c r="A15" s="4" t="s">
        <v>468</v>
      </c>
      <c r="B15" s="9" t="n">
        <v>0.08</v>
      </c>
    </row>
    <row r="16" spans="1:2">
      <c r="A16" s="4" t="s">
        <v>471</v>
      </c>
    </row>
    <row r="17" spans="1:2">
      <c r="A17" s="3" t="s">
        <v>463</v>
      </c>
    </row>
    <row r="18" spans="1:2">
      <c r="A18" s="4" t="s">
        <v>464</v>
      </c>
      <c r="B18" s="5" t="n">
        <v>2687500</v>
      </c>
    </row>
    <row r="19" spans="1:2">
      <c r="A19" s="4" t="s">
        <v>465</v>
      </c>
      <c r="B19" s="4" t="s">
        <v>472</v>
      </c>
    </row>
    <row r="20" spans="1:2">
      <c r="A20" s="4" t="s">
        <v>466</v>
      </c>
      <c r="B20" s="9" t="n">
        <v>0.11</v>
      </c>
    </row>
    <row r="21" spans="1:2">
      <c r="A21" s="4" t="s">
        <v>467</v>
      </c>
      <c r="B21" s="5" t="n">
        <v>2687500</v>
      </c>
    </row>
    <row r="22" spans="1:2">
      <c r="A22" s="4" t="s">
        <v>468</v>
      </c>
      <c r="B22" s="9" t="n">
        <v>0.11</v>
      </c>
    </row>
    <row r="23" spans="1:2">
      <c r="A23" s="4" t="s">
        <v>473</v>
      </c>
    </row>
    <row r="24" spans="1:2">
      <c r="A24" s="3" t="s">
        <v>463</v>
      </c>
    </row>
    <row r="25" spans="1:2">
      <c r="A25" s="4" t="s">
        <v>464</v>
      </c>
      <c r="B25" s="5" t="n">
        <v>6300000</v>
      </c>
    </row>
    <row r="26" spans="1:2">
      <c r="A26" s="4" t="s">
        <v>465</v>
      </c>
      <c r="B26" s="4" t="s">
        <v>461</v>
      </c>
    </row>
    <row r="27" spans="1:2">
      <c r="A27" s="4" t="s">
        <v>466</v>
      </c>
      <c r="B27" s="9" t="n">
        <v>0.33</v>
      </c>
    </row>
    <row r="28" spans="1:2">
      <c r="A28" s="4" t="s">
        <v>467</v>
      </c>
      <c r="B28" s="5" t="n">
        <v>6300000</v>
      </c>
    </row>
    <row r="29" spans="1:2">
      <c r="A29" s="4" t="s">
        <v>468</v>
      </c>
      <c r="B29" s="9" t="n">
        <v>0.33</v>
      </c>
    </row>
    <row r="30" spans="1:2">
      <c r="A30" s="4" t="s">
        <v>474</v>
      </c>
    </row>
    <row r="31" spans="1:2">
      <c r="A31" s="3" t="s">
        <v>463</v>
      </c>
    </row>
    <row r="32" spans="1:2">
      <c r="A32" s="4" t="s">
        <v>464</v>
      </c>
      <c r="B32" s="5" t="n">
        <v>1190000</v>
      </c>
    </row>
    <row r="33" spans="1:2">
      <c r="A33" s="4" t="s">
        <v>465</v>
      </c>
      <c r="B33" s="4" t="s">
        <v>475</v>
      </c>
    </row>
    <row r="34" spans="1:2">
      <c r="A34" s="4" t="s">
        <v>466</v>
      </c>
      <c r="B34" s="9" t="n">
        <v>0.97</v>
      </c>
    </row>
    <row r="35" spans="1:2">
      <c r="A35" s="4" t="s">
        <v>467</v>
      </c>
      <c r="B35" s="5" t="n">
        <v>1190000</v>
      </c>
    </row>
    <row r="36" spans="1:2">
      <c r="A36" s="4" t="s">
        <v>468</v>
      </c>
      <c r="B36" s="9" t="n">
        <v>0.97</v>
      </c>
    </row>
    <row r="37" spans="1:2">
      <c r="A37" s="4" t="s">
        <v>270</v>
      </c>
    </row>
    <row r="38" spans="1:2">
      <c r="A38" s="3" t="s">
        <v>463</v>
      </c>
    </row>
    <row r="39" spans="1:2">
      <c r="A39" s="4" t="s">
        <v>476</v>
      </c>
      <c r="B39" s="5" t="n">
        <v>1</v>
      </c>
    </row>
    <row r="40" spans="1:2">
      <c r="A40" s="4" t="s">
        <v>477</v>
      </c>
    </row>
    <row r="41" spans="1:2">
      <c r="A41" s="3" t="s">
        <v>463</v>
      </c>
    </row>
    <row r="42" spans="1:2">
      <c r="A42" s="4" t="s">
        <v>476</v>
      </c>
      <c r="B42" s="10" t="n">
        <v>0.09</v>
      </c>
    </row>
    <row r="43" spans="1:2">
      <c r="A43" s="4" t="s">
        <v>478</v>
      </c>
    </row>
    <row r="44" spans="1:2">
      <c r="A44" s="3" t="s">
        <v>463</v>
      </c>
    </row>
    <row r="45" spans="1:2">
      <c r="A45" s="4" t="s">
        <v>476</v>
      </c>
      <c r="B45" s="10" t="n">
        <v>0.15</v>
      </c>
    </row>
    <row r="46" spans="1:2">
      <c r="A46" s="4" t="s">
        <v>479</v>
      </c>
    </row>
    <row r="47" spans="1:2">
      <c r="A47" s="3" t="s">
        <v>463</v>
      </c>
    </row>
    <row r="48" spans="1:2">
      <c r="A48" s="4" t="s">
        <v>476</v>
      </c>
      <c r="B48" s="10" t="n">
        <v>0.5</v>
      </c>
    </row>
    <row r="49" spans="1:2">
      <c r="A49" s="4" t="s">
        <v>480</v>
      </c>
    </row>
    <row r="50" spans="1:2">
      <c r="A50" s="3" t="s">
        <v>463</v>
      </c>
    </row>
    <row r="51" spans="1:2">
      <c r="A51" s="4" t="s">
        <v>476</v>
      </c>
      <c r="B51" s="5" t="n">
        <v>1</v>
      </c>
    </row>
    <row r="52" spans="1:2">
      <c r="A52" s="4" t="s">
        <v>267</v>
      </c>
    </row>
    <row r="53" spans="1:2">
      <c r="A53" s="3" t="s">
        <v>463</v>
      </c>
    </row>
    <row r="54" spans="1:2">
      <c r="A54" s="4" t="s">
        <v>476</v>
      </c>
      <c r="B54" s="10" t="n">
        <v>0.05</v>
      </c>
    </row>
    <row r="55" spans="1:2">
      <c r="A55" s="4" t="s">
        <v>481</v>
      </c>
    </row>
    <row r="56" spans="1:2">
      <c r="A56" s="3" t="s">
        <v>463</v>
      </c>
    </row>
    <row r="57" spans="1:2">
      <c r="A57" s="4" t="s">
        <v>476</v>
      </c>
      <c r="B57" s="10" t="n">
        <v>0.05</v>
      </c>
    </row>
    <row r="58" spans="1:2">
      <c r="A58" s="4" t="s">
        <v>482</v>
      </c>
    </row>
    <row r="59" spans="1:2">
      <c r="A59" s="3" t="s">
        <v>463</v>
      </c>
    </row>
    <row r="60" spans="1:2">
      <c r="A60" s="4" t="s">
        <v>476</v>
      </c>
      <c r="B60" s="10" t="n">
        <v>0.1</v>
      </c>
    </row>
    <row r="61" spans="1:2">
      <c r="A61" s="4" t="s">
        <v>483</v>
      </c>
    </row>
    <row r="62" spans="1:2">
      <c r="A62" s="3" t="s">
        <v>463</v>
      </c>
    </row>
    <row r="63" spans="1:2">
      <c r="A63" s="4" t="s">
        <v>476</v>
      </c>
      <c r="B63" s="10" t="n">
        <v>0.25</v>
      </c>
    </row>
    <row r="64" spans="1:2">
      <c r="A64" s="4" t="s">
        <v>484</v>
      </c>
    </row>
    <row r="65" spans="1:2">
      <c r="A65" s="3" t="s">
        <v>463</v>
      </c>
    </row>
    <row r="66" spans="1:2">
      <c r="A66" s="4" t="s">
        <v>476</v>
      </c>
      <c r="B66" s="9" t="n">
        <v>0.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46</v>
      </c>
    </row>
    <row r="3" spans="1:2">
      <c r="A3" s="3" t="s">
        <v>463</v>
      </c>
    </row>
    <row r="4" spans="1:2">
      <c r="A4" s="4" t="s">
        <v>486</v>
      </c>
      <c r="B4" s="5" t="n">
        <v>1552500</v>
      </c>
    </row>
    <row r="5" spans="1:2">
      <c r="A5" s="4" t="s">
        <v>487</v>
      </c>
      <c r="B5" s="4" t="s">
        <v>31</v>
      </c>
    </row>
    <row r="6" spans="1:2">
      <c r="A6" s="4" t="s">
        <v>488</v>
      </c>
      <c r="B6" s="5" t="n">
        <v>-110000</v>
      </c>
    </row>
    <row r="7" spans="1:2">
      <c r="A7" s="4" t="s">
        <v>489</v>
      </c>
      <c r="B7" s="5" t="n">
        <v>1442500</v>
      </c>
    </row>
    <row r="8" spans="1:2">
      <c r="A8" s="4" t="s">
        <v>490</v>
      </c>
      <c r="B8" s="5" t="n">
        <v>813750</v>
      </c>
    </row>
    <row r="9" spans="1:2">
      <c r="A9" s="4" t="s">
        <v>491</v>
      </c>
      <c r="B9" s="4" t="s">
        <v>31</v>
      </c>
    </row>
    <row r="10" spans="1:2">
      <c r="A10" s="4" t="s">
        <v>492</v>
      </c>
      <c r="B10" s="4" t="s">
        <v>31</v>
      </c>
    </row>
    <row r="11" spans="1:2">
      <c r="A11" s="4" t="s">
        <v>493</v>
      </c>
      <c r="B11" s="5" t="n">
        <v>117111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46</v>
      </c>
    </row>
    <row r="3" spans="1:2">
      <c r="A3" s="3" t="s">
        <v>463</v>
      </c>
    </row>
    <row r="4" spans="1:2">
      <c r="A4" s="4" t="s">
        <v>495</v>
      </c>
      <c r="B4" s="5" t="n">
        <v>940000</v>
      </c>
    </row>
    <row r="5" spans="1:2">
      <c r="A5" s="4" t="s">
        <v>496</v>
      </c>
      <c r="B5" s="4" t="s">
        <v>31</v>
      </c>
    </row>
    <row r="6" spans="1:2">
      <c r="A6" s="4" t="s">
        <v>497</v>
      </c>
      <c r="B6" s="5" t="n">
        <v>-207500</v>
      </c>
    </row>
    <row r="7" spans="1:2">
      <c r="A7" s="4" t="s">
        <v>498</v>
      </c>
      <c r="B7" s="5" t="n">
        <v>-110000</v>
      </c>
    </row>
    <row r="8" spans="1:2">
      <c r="A8" s="4" t="s">
        <v>499</v>
      </c>
      <c r="B8" s="5" t="n">
        <v>622500</v>
      </c>
    </row>
    <row r="9" spans="1:2">
      <c r="A9" s="4" t="s">
        <v>500</v>
      </c>
      <c r="B9" s="9" t="n">
        <v>0.04</v>
      </c>
    </row>
    <row r="10" spans="1:2">
      <c r="A10" s="4" t="s">
        <v>501</v>
      </c>
      <c r="B10" s="4" t="s">
        <v>31</v>
      </c>
    </row>
    <row r="11" spans="1:2">
      <c r="A11" s="4" t="s">
        <v>502</v>
      </c>
      <c r="B11" s="10" t="n">
        <v>0.04</v>
      </c>
    </row>
    <row r="12" spans="1:2">
      <c r="A12" s="4" t="s">
        <v>503</v>
      </c>
      <c r="B12" s="10" t="n">
        <v>0.05</v>
      </c>
    </row>
    <row r="13" spans="1:2">
      <c r="A13" s="4" t="s">
        <v>504</v>
      </c>
      <c r="B13" s="9" t="n">
        <v>0.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16798</v>
      </c>
      <c r="C4" s="7" t="n">
        <v>502278</v>
      </c>
      <c r="D4" s="7" t="n">
        <v>992916</v>
      </c>
      <c r="E4" s="7" t="n">
        <v>1015845</v>
      </c>
    </row>
    <row r="5" spans="1:5">
      <c r="A5" s="3" t="s">
        <v>68</v>
      </c>
    </row>
    <row r="6" spans="1:5">
      <c r="A6" s="4" t="s">
        <v>69</v>
      </c>
      <c r="B6" s="5" t="n">
        <v>495131</v>
      </c>
      <c r="C6" s="5" t="n">
        <v>360701</v>
      </c>
      <c r="D6" s="5" t="n">
        <v>963005</v>
      </c>
      <c r="E6" s="5" t="n">
        <v>701124</v>
      </c>
    </row>
    <row r="7" spans="1:5">
      <c r="A7" s="4" t="s">
        <v>70</v>
      </c>
      <c r="B7" s="5" t="n">
        <v>498378</v>
      </c>
      <c r="C7" s="5" t="n">
        <v>319861</v>
      </c>
      <c r="D7" s="5" t="n">
        <v>888404</v>
      </c>
      <c r="E7" s="5" t="n">
        <v>635160</v>
      </c>
    </row>
    <row r="8" spans="1:5">
      <c r="A8" s="4" t="s">
        <v>71</v>
      </c>
      <c r="B8" s="5" t="n">
        <v>5859</v>
      </c>
      <c r="C8" s="5" t="n">
        <v>5003</v>
      </c>
      <c r="D8" s="5" t="n">
        <v>11567</v>
      </c>
      <c r="E8" s="5" t="n">
        <v>10086</v>
      </c>
    </row>
    <row r="9" spans="1:5">
      <c r="A9" s="4" t="s">
        <v>72</v>
      </c>
      <c r="B9" s="5" t="n">
        <v>999368</v>
      </c>
      <c r="C9" s="5" t="n">
        <v>685565</v>
      </c>
      <c r="D9" s="5" t="n">
        <v>1862976</v>
      </c>
      <c r="E9" s="5" t="n">
        <v>1346370</v>
      </c>
    </row>
    <row r="10" spans="1:5">
      <c r="A10" s="4" t="s">
        <v>73</v>
      </c>
      <c r="B10" s="5" t="n">
        <v>-482570</v>
      </c>
      <c r="C10" s="5" t="n">
        <v>-183287</v>
      </c>
      <c r="D10" s="5" t="n">
        <v>-870060</v>
      </c>
      <c r="E10" s="5" t="n">
        <v>-330525</v>
      </c>
    </row>
    <row r="11" spans="1:5">
      <c r="A11" s="3" t="s">
        <v>74</v>
      </c>
    </row>
    <row r="12" spans="1:5">
      <c r="A12" s="4" t="s">
        <v>75</v>
      </c>
      <c r="B12" s="5" t="n">
        <v>-58524</v>
      </c>
      <c r="C12" s="4" t="s">
        <v>31</v>
      </c>
      <c r="D12" s="5" t="n">
        <v>-130568</v>
      </c>
      <c r="E12" s="4" t="s">
        <v>31</v>
      </c>
    </row>
    <row r="13" spans="1:5">
      <c r="A13" s="4" t="s">
        <v>76</v>
      </c>
      <c r="B13" s="5" t="n">
        <v>-20210</v>
      </c>
      <c r="C13" s="5" t="n">
        <v>-5984</v>
      </c>
      <c r="D13" s="5" t="n">
        <v>-37797</v>
      </c>
      <c r="E13" s="5" t="n">
        <v>-10982</v>
      </c>
    </row>
    <row r="14" spans="1:5">
      <c r="A14" s="4" t="s">
        <v>77</v>
      </c>
      <c r="B14" s="5" t="n">
        <v>-78734</v>
      </c>
      <c r="C14" s="5" t="n">
        <v>-5984</v>
      </c>
      <c r="D14" s="5" t="n">
        <v>-168365</v>
      </c>
      <c r="E14" s="5" t="n">
        <v>-10982</v>
      </c>
    </row>
    <row r="15" spans="1:5">
      <c r="A15" s="4" t="s">
        <v>78</v>
      </c>
      <c r="B15" s="5" t="n">
        <v>-561304</v>
      </c>
      <c r="C15" s="5" t="n">
        <v>-189271</v>
      </c>
      <c r="D15" s="5" t="n">
        <v>-1038425</v>
      </c>
      <c r="E15" s="5" t="n">
        <v>-341507</v>
      </c>
    </row>
    <row r="16" spans="1:5">
      <c r="A16" s="4" t="s">
        <v>79</v>
      </c>
      <c r="B16" s="4" t="s">
        <v>31</v>
      </c>
      <c r="C16" s="4" t="s">
        <v>31</v>
      </c>
      <c r="D16" s="4" t="s">
        <v>31</v>
      </c>
      <c r="E16" s="4" t="s">
        <v>31</v>
      </c>
    </row>
    <row r="17" spans="1:5">
      <c r="A17" s="4" t="s">
        <v>80</v>
      </c>
      <c r="B17" s="7" t="n">
        <v>-561304</v>
      </c>
      <c r="C17" s="7" t="n">
        <v>-189271</v>
      </c>
      <c r="D17" s="7" t="n">
        <v>-1038425</v>
      </c>
      <c r="E17" s="7" t="n">
        <v>-341507</v>
      </c>
    </row>
    <row r="18" spans="1:5">
      <c r="A18" s="3" t="s">
        <v>81</v>
      </c>
    </row>
    <row r="19" spans="1:5">
      <c r="A19" s="4" t="s">
        <v>82</v>
      </c>
      <c r="B19" s="9" t="n">
        <v>-0.01</v>
      </c>
      <c r="C19" s="7" t="n">
        <v>0</v>
      </c>
      <c r="D19" s="9" t="n">
        <v>-0.02</v>
      </c>
      <c r="E19" s="9" t="n">
        <v>-0.01</v>
      </c>
    </row>
    <row r="20" spans="1:5">
      <c r="A20" s="4" t="s">
        <v>83</v>
      </c>
      <c r="B20" s="9" t="n">
        <v>-0.01</v>
      </c>
      <c r="C20" s="7" t="n">
        <v>0</v>
      </c>
      <c r="D20" s="9" t="n">
        <v>-0.02</v>
      </c>
      <c r="E20" s="9" t="n">
        <v>-0.01</v>
      </c>
    </row>
    <row r="21" spans="1:5">
      <c r="A21" s="3" t="s">
        <v>84</v>
      </c>
    </row>
    <row r="22" spans="1:5">
      <c r="A22" s="4" t="s">
        <v>82</v>
      </c>
      <c r="B22" s="5" t="n">
        <v>69411880</v>
      </c>
      <c r="C22" s="5" t="n">
        <v>55281317</v>
      </c>
      <c r="D22" s="5" t="n">
        <v>68028225</v>
      </c>
      <c r="E22" s="5" t="n">
        <v>55002210</v>
      </c>
    </row>
    <row r="23" spans="1:5">
      <c r="A23" s="4" t="s">
        <v>83</v>
      </c>
      <c r="B23" s="5" t="n">
        <v>69411880</v>
      </c>
      <c r="C23" s="5" t="n">
        <v>55281317</v>
      </c>
      <c r="D23" s="5" t="n">
        <v>68028225</v>
      </c>
      <c r="E23" s="5" t="n">
        <v>550022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446</v>
      </c>
    </row>
    <row r="3" spans="1:2">
      <c r="A3" s="3" t="s">
        <v>463</v>
      </c>
    </row>
    <row r="4" spans="1:2">
      <c r="A4" s="4" t="s">
        <v>486</v>
      </c>
      <c r="B4" s="5" t="n">
        <v>2349996</v>
      </c>
    </row>
    <row r="5" spans="1:2">
      <c r="A5" s="4" t="s">
        <v>487</v>
      </c>
      <c r="B5" s="4" t="s">
        <v>31</v>
      </c>
    </row>
    <row r="6" spans="1:2">
      <c r="A6" s="4" t="s">
        <v>506</v>
      </c>
      <c r="B6" s="4" t="s">
        <v>31</v>
      </c>
    </row>
    <row r="7" spans="1:2">
      <c r="A7" s="4" t="s">
        <v>488</v>
      </c>
      <c r="B7" s="4" t="s">
        <v>31</v>
      </c>
    </row>
    <row r="8" spans="1:2">
      <c r="A8" s="4" t="s">
        <v>489</v>
      </c>
      <c r="B8" s="5" t="n">
        <v>2349996</v>
      </c>
    </row>
    <row r="9" spans="1:2">
      <c r="A9" s="4" t="s">
        <v>454</v>
      </c>
      <c r="B9" s="9" t="n">
        <v>0.12</v>
      </c>
    </row>
    <row r="10" spans="1:2">
      <c r="A10" s="4" t="s">
        <v>455</v>
      </c>
      <c r="B10" s="4" t="s">
        <v>31</v>
      </c>
    </row>
    <row r="11" spans="1:2">
      <c r="A11" s="4" t="s">
        <v>456</v>
      </c>
      <c r="B11" s="4" t="s">
        <v>31</v>
      </c>
    </row>
    <row r="12" spans="1:2">
      <c r="A12" s="4" t="s">
        <v>457</v>
      </c>
      <c r="B12" s="4" t="s">
        <v>31</v>
      </c>
    </row>
    <row r="13" spans="1:2">
      <c r="A13" s="4" t="s">
        <v>458</v>
      </c>
      <c r="B13" s="9" t="n">
        <v>0.12</v>
      </c>
    </row>
    <row r="14" spans="1:2">
      <c r="A14" s="4" t="s">
        <v>507</v>
      </c>
      <c r="B14" s="5" t="n">
        <v>100000</v>
      </c>
    </row>
    <row r="15" spans="1:2">
      <c r="A15" s="4" t="s">
        <v>508</v>
      </c>
      <c r="B15" s="4" t="s">
        <v>509</v>
      </c>
    </row>
    <row r="16" spans="1:2">
      <c r="A16" s="4" t="s">
        <v>510</v>
      </c>
      <c r="B16" s="4" t="s">
        <v>31</v>
      </c>
    </row>
    <row r="17" spans="1:2">
      <c r="A17" s="4" t="s">
        <v>511</v>
      </c>
      <c r="B17" s="5" t="n">
        <v>117111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446</v>
      </c>
    </row>
    <row r="3" spans="1:2">
      <c r="A3" s="3" t="s">
        <v>463</v>
      </c>
    </row>
    <row r="4" spans="1:2">
      <c r="A4" s="4" t="s">
        <v>464</v>
      </c>
      <c r="B4" s="5" t="n">
        <v>2349996</v>
      </c>
    </row>
    <row r="5" spans="1:2">
      <c r="A5" s="4" t="s">
        <v>465</v>
      </c>
      <c r="B5" s="4" t="s">
        <v>509</v>
      </c>
    </row>
    <row r="6" spans="1:2">
      <c r="A6" s="4" t="s">
        <v>466</v>
      </c>
      <c r="B6" s="9" t="n">
        <v>0.12</v>
      </c>
    </row>
    <row r="7" spans="1:2">
      <c r="A7" s="4" t="s">
        <v>467</v>
      </c>
      <c r="B7" s="5" t="n">
        <v>100000</v>
      </c>
    </row>
    <row r="8" spans="1:2">
      <c r="A8" s="4" t="s">
        <v>468</v>
      </c>
      <c r="B8" s="9" t="n">
        <v>0.08</v>
      </c>
    </row>
    <row r="9" spans="1:2">
      <c r="A9" s="4" t="s">
        <v>270</v>
      </c>
    </row>
    <row r="10" spans="1:2">
      <c r="A10" s="3" t="s">
        <v>463</v>
      </c>
    </row>
    <row r="11" spans="1:2">
      <c r="A11" s="4" t="s">
        <v>513</v>
      </c>
      <c r="B11" s="10" t="n">
        <v>0.2</v>
      </c>
    </row>
    <row r="12" spans="1:2">
      <c r="A12" s="4" t="s">
        <v>267</v>
      </c>
    </row>
    <row r="13" spans="1:2">
      <c r="A13" s="3" t="s">
        <v>463</v>
      </c>
    </row>
    <row r="14" spans="1:2">
      <c r="A14" s="4" t="s">
        <v>513</v>
      </c>
      <c r="B14" s="10" t="n">
        <v>0.08</v>
      </c>
    </row>
    <row r="15" spans="1:2">
      <c r="A15" s="4" t="s">
        <v>514</v>
      </c>
    </row>
    <row r="16" spans="1:2">
      <c r="A16" s="3" t="s">
        <v>463</v>
      </c>
    </row>
    <row r="17" spans="1:2">
      <c r="A17" s="4" t="s">
        <v>513</v>
      </c>
      <c r="B17" s="9" t="n">
        <v>0.08</v>
      </c>
    </row>
    <row r="18" spans="1:2">
      <c r="A18" s="4" t="s">
        <v>464</v>
      </c>
      <c r="B18" s="5" t="n">
        <v>1600000</v>
      </c>
    </row>
    <row r="19" spans="1:2">
      <c r="A19" s="4" t="s">
        <v>465</v>
      </c>
      <c r="B19" s="4" t="s">
        <v>515</v>
      </c>
    </row>
    <row r="20" spans="1:2">
      <c r="A20" s="4" t="s">
        <v>466</v>
      </c>
      <c r="B20" s="9" t="n">
        <v>0.08</v>
      </c>
    </row>
    <row r="21" spans="1:2">
      <c r="A21" s="4" t="s">
        <v>467</v>
      </c>
      <c r="B21" s="5" t="n">
        <v>100000</v>
      </c>
    </row>
    <row r="22" spans="1:2">
      <c r="A22" s="4" t="s">
        <v>468</v>
      </c>
      <c r="B22" s="9" t="n">
        <v>0.08</v>
      </c>
    </row>
    <row r="23" spans="1:2">
      <c r="A23" s="4" t="s">
        <v>516</v>
      </c>
    </row>
    <row r="24" spans="1:2">
      <c r="A24" s="3" t="s">
        <v>463</v>
      </c>
    </row>
    <row r="25" spans="1:2">
      <c r="A25" s="4" t="s">
        <v>513</v>
      </c>
      <c r="B25" s="9" t="n">
        <v>0.2</v>
      </c>
    </row>
    <row r="26" spans="1:2">
      <c r="A26" s="4" t="s">
        <v>464</v>
      </c>
      <c r="B26" s="5" t="n">
        <v>749996</v>
      </c>
    </row>
    <row r="27" spans="1:2">
      <c r="A27" s="4" t="s">
        <v>465</v>
      </c>
      <c r="B27" s="4" t="s">
        <v>517</v>
      </c>
    </row>
    <row r="28" spans="1:2">
      <c r="A28" s="4" t="s">
        <v>466</v>
      </c>
      <c r="B28" s="9" t="n">
        <v>0.2</v>
      </c>
    </row>
    <row r="29" spans="1:2">
      <c r="A29" s="4" t="s">
        <v>467</v>
      </c>
      <c r="B29" s="4" t="s">
        <v>31</v>
      </c>
    </row>
    <row r="30" spans="1:2">
      <c r="A30" s="4" t="s">
        <v>468</v>
      </c>
      <c r="B30" s="4" t="s">
        <v>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446</v>
      </c>
    </row>
    <row r="3" spans="1:2">
      <c r="A3" s="3" t="s">
        <v>463</v>
      </c>
    </row>
    <row r="4" spans="1:2">
      <c r="A4" s="4" t="s">
        <v>495</v>
      </c>
      <c r="B4" s="5" t="n">
        <v>2249996</v>
      </c>
    </row>
    <row r="5" spans="1:2">
      <c r="A5" s="4" t="s">
        <v>496</v>
      </c>
      <c r="B5" s="4" t="s">
        <v>31</v>
      </c>
    </row>
    <row r="6" spans="1:2">
      <c r="A6" s="4" t="s">
        <v>497</v>
      </c>
      <c r="B6" s="4" t="s">
        <v>31</v>
      </c>
    </row>
    <row r="7" spans="1:2">
      <c r="A7" s="4" t="s">
        <v>498</v>
      </c>
      <c r="B7" s="4" t="s">
        <v>31</v>
      </c>
    </row>
    <row r="8" spans="1:2">
      <c r="A8" s="4" t="s">
        <v>499</v>
      </c>
      <c r="B8" s="5" t="n">
        <v>2249996</v>
      </c>
    </row>
    <row r="9" spans="1:2">
      <c r="A9" s="4" t="s">
        <v>500</v>
      </c>
      <c r="B9" s="9" t="n">
        <v>0.12</v>
      </c>
    </row>
    <row r="10" spans="1:2">
      <c r="A10" s="4" t="s">
        <v>501</v>
      </c>
      <c r="B10" s="4" t="s">
        <v>31</v>
      </c>
    </row>
    <row r="11" spans="1:2">
      <c r="A11" s="4" t="s">
        <v>502</v>
      </c>
      <c r="B11" s="4" t="s">
        <v>31</v>
      </c>
    </row>
    <row r="12" spans="1:2">
      <c r="A12" s="4" t="s">
        <v>503</v>
      </c>
      <c r="B12" s="4" t="s">
        <v>31</v>
      </c>
    </row>
    <row r="13" spans="1:2">
      <c r="A13" s="4" t="s">
        <v>504</v>
      </c>
      <c r="B13" s="9" t="n">
        <v>0.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1"/>
    <col customWidth="1" max="2" min="2" width="45"/>
    <col customWidth="1" max="3" min="3" width="45"/>
    <col customWidth="1" max="4" min="4" width="45"/>
    <col customWidth="1" max="5" min="5" width="45"/>
    <col customWidth="1" max="6" min="6" width="45"/>
    <col customWidth="1" max="7" min="7" width="21"/>
    <col customWidth="1" max="8" min="8" width="20"/>
  </cols>
  <sheetData>
    <row r="1" spans="1:8">
      <c r="A1" s="1" t="s">
        <v>519</v>
      </c>
      <c r="B1" s="2" t="s">
        <v>520</v>
      </c>
      <c r="C1" s="2" t="s">
        <v>521</v>
      </c>
      <c r="D1" s="2" t="s">
        <v>522</v>
      </c>
      <c r="E1" s="2" t="s">
        <v>520</v>
      </c>
      <c r="F1" s="2" t="s">
        <v>520</v>
      </c>
      <c r="G1" s="2" t="s">
        <v>294</v>
      </c>
      <c r="H1" s="2" t="s">
        <v>523</v>
      </c>
    </row>
    <row r="2" spans="1:8">
      <c r="A2" s="3" t="s">
        <v>524</v>
      </c>
    </row>
    <row r="3" spans="1:8">
      <c r="A3" s="4" t="s">
        <v>525</v>
      </c>
      <c r="F3" s="7" t="n">
        <v>73696</v>
      </c>
    </row>
    <row r="4" spans="1:8">
      <c r="A4" s="4" t="s">
        <v>229</v>
      </c>
    </row>
    <row r="5" spans="1:8">
      <c r="A5" s="3" t="s">
        <v>524</v>
      </c>
    </row>
    <row r="6" spans="1:8">
      <c r="A6" s="4" t="s">
        <v>526</v>
      </c>
      <c r="F6" s="5" t="n">
        <v>7990000</v>
      </c>
    </row>
    <row r="7" spans="1:8">
      <c r="A7" s="4" t="s">
        <v>527</v>
      </c>
      <c r="F7" s="4" t="s">
        <v>320</v>
      </c>
    </row>
    <row r="8" spans="1:8">
      <c r="A8" s="4" t="s">
        <v>528</v>
      </c>
      <c r="F8" s="4" t="s">
        <v>321</v>
      </c>
    </row>
    <row r="9" spans="1:8">
      <c r="A9" s="4" t="s">
        <v>529</v>
      </c>
      <c r="F9" s="7" t="n">
        <v>205551</v>
      </c>
    </row>
    <row r="10" spans="1:8">
      <c r="A10" s="4" t="s">
        <v>530</v>
      </c>
    </row>
    <row r="11" spans="1:8">
      <c r="A11" s="3" t="s">
        <v>524</v>
      </c>
    </row>
    <row r="12" spans="1:8">
      <c r="A12" s="4" t="s">
        <v>531</v>
      </c>
      <c r="B12" s="5" t="n">
        <v>11711184</v>
      </c>
      <c r="E12" s="5" t="n">
        <v>11711184</v>
      </c>
      <c r="F12" s="5" t="n">
        <v>11711184</v>
      </c>
    </row>
    <row r="13" spans="1:8">
      <c r="A13" s="4" t="s">
        <v>490</v>
      </c>
      <c r="F13" s="4" t="s">
        <v>31</v>
      </c>
    </row>
    <row r="14" spans="1:8">
      <c r="A14" s="4" t="s">
        <v>236</v>
      </c>
    </row>
    <row r="15" spans="1:8">
      <c r="A15" s="3" t="s">
        <v>524</v>
      </c>
    </row>
    <row r="16" spans="1:8">
      <c r="A16" s="4" t="s">
        <v>490</v>
      </c>
      <c r="F16" s="5" t="n">
        <v>207500</v>
      </c>
      <c r="H16" s="5" t="n">
        <v>0</v>
      </c>
    </row>
    <row r="17" spans="1:8">
      <c r="A17" s="4" t="s">
        <v>532</v>
      </c>
      <c r="F17" s="5" t="n">
        <v>15503680</v>
      </c>
    </row>
    <row r="18" spans="1:8">
      <c r="A18" s="4" t="s">
        <v>533</v>
      </c>
      <c r="B18" s="7" t="n">
        <v>38500</v>
      </c>
      <c r="E18" s="7" t="n">
        <v>38500</v>
      </c>
      <c r="F18" s="7" t="n">
        <v>38500</v>
      </c>
    </row>
    <row r="19" spans="1:8">
      <c r="A19" s="4" t="s">
        <v>534</v>
      </c>
      <c r="F19" s="7" t="n">
        <v>6020</v>
      </c>
      <c r="G19" s="7" t="n">
        <v>6060</v>
      </c>
    </row>
    <row r="20" spans="1:8">
      <c r="A20" s="4" t="s">
        <v>535</v>
      </c>
    </row>
    <row r="21" spans="1:8">
      <c r="A21" s="3" t="s">
        <v>524</v>
      </c>
    </row>
    <row r="22" spans="1:8">
      <c r="A22" s="4" t="s">
        <v>536</v>
      </c>
      <c r="B22" s="7" t="n">
        <v>125000</v>
      </c>
      <c r="C22" s="7" t="n">
        <v>185000</v>
      </c>
      <c r="D22" s="7" t="n">
        <v>210000</v>
      </c>
    </row>
    <row r="23" spans="1:8">
      <c r="A23" s="4" t="s">
        <v>537</v>
      </c>
      <c r="B23" s="5" t="n">
        <v>416665</v>
      </c>
      <c r="C23" s="5" t="n">
        <v>1850000</v>
      </c>
      <c r="D23" s="5" t="n">
        <v>2100000</v>
      </c>
    </row>
    <row r="24" spans="1:8">
      <c r="A24" s="4" t="s">
        <v>538</v>
      </c>
      <c r="B24" s="9" t="n">
        <v>0.3</v>
      </c>
      <c r="C24" s="9" t="n">
        <v>0.1</v>
      </c>
      <c r="D24" s="9" t="n">
        <v>0.1</v>
      </c>
      <c r="E24" s="9" t="n">
        <v>0.3</v>
      </c>
      <c r="F24" s="9" t="n">
        <v>0.3</v>
      </c>
    </row>
    <row r="25" spans="1:8">
      <c r="A25" s="4" t="s">
        <v>539</v>
      </c>
      <c r="E25" s="7" t="n">
        <v>20062</v>
      </c>
      <c r="F25" s="7" t="n">
        <v>28964</v>
      </c>
    </row>
    <row r="26" spans="1:8">
      <c r="A26" s="4" t="s">
        <v>532</v>
      </c>
      <c r="F26" s="5" t="n">
        <v>239838</v>
      </c>
      <c r="H26" s="5" t="n">
        <v>80643</v>
      </c>
    </row>
    <row r="27" spans="1:8">
      <c r="A27" s="4" t="s">
        <v>540</v>
      </c>
      <c r="B27" s="5" t="n">
        <v>4</v>
      </c>
      <c r="C27" s="5" t="n">
        <v>5</v>
      </c>
      <c r="D27" s="5" t="n">
        <v>3</v>
      </c>
      <c r="E27" s="5" t="n">
        <v>4</v>
      </c>
      <c r="F27" s="5" t="n">
        <v>4</v>
      </c>
    </row>
    <row r="28" spans="1:8">
      <c r="A28" s="4" t="s">
        <v>541</v>
      </c>
    </row>
    <row r="29" spans="1:8">
      <c r="A29" s="3" t="s">
        <v>524</v>
      </c>
    </row>
    <row r="30" spans="1:8">
      <c r="A30" s="4" t="s">
        <v>531</v>
      </c>
      <c r="B30" s="5" t="n">
        <v>1515000</v>
      </c>
      <c r="E30" s="5" t="n">
        <v>1515000</v>
      </c>
      <c r="F30" s="5" t="n">
        <v>1515000</v>
      </c>
    </row>
    <row r="31" spans="1:8">
      <c r="A31" s="4" t="s">
        <v>490</v>
      </c>
      <c r="F31" s="5" t="n">
        <v>600000</v>
      </c>
    </row>
    <row r="32" spans="1:8">
      <c r="A32" s="4" t="s">
        <v>542</v>
      </c>
      <c r="F32" s="4" t="s">
        <v>543</v>
      </c>
    </row>
    <row r="33" spans="1:8">
      <c r="A33" s="4" t="s">
        <v>544</v>
      </c>
      <c r="B33" s="9" t="n">
        <v>0.05</v>
      </c>
      <c r="E33" s="9" t="n">
        <v>0.05</v>
      </c>
      <c r="F33" s="9" t="n">
        <v>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545</v>
      </c>
      <c r="B1" s="2" t="s">
        <v>386</v>
      </c>
    </row>
    <row r="2" spans="1:2">
      <c r="A2" s="3" t="s">
        <v>163</v>
      </c>
    </row>
    <row r="3" spans="1:2">
      <c r="A3" s="4" t="s">
        <v>393</v>
      </c>
      <c r="B3" s="7" t="n">
        <v>144454</v>
      </c>
    </row>
    <row r="4" spans="1:2">
      <c r="A4" s="5" t="n">
        <v>2018</v>
      </c>
      <c r="B4" s="5" t="n">
        <v>281460</v>
      </c>
    </row>
    <row r="5" spans="1:2">
      <c r="A5" s="5" t="n">
        <v>2019</v>
      </c>
      <c r="B5" s="5" t="n">
        <v>273856</v>
      </c>
    </row>
    <row r="6" spans="1:2">
      <c r="A6" s="5" t="n">
        <v>2020</v>
      </c>
      <c r="B6" s="5" t="n">
        <v>162055</v>
      </c>
    </row>
    <row r="7" spans="1:2">
      <c r="A7" s="5" t="n">
        <v>2021</v>
      </c>
      <c r="B7" s="4" t="s">
        <v>31</v>
      </c>
    </row>
    <row r="8" spans="1:2">
      <c r="A8" s="4" t="s">
        <v>86</v>
      </c>
      <c r="B8" s="7" t="n">
        <v>8618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32"/>
    <col customWidth="1" max="3" min="3" width="21"/>
    <col customWidth="1" max="4" min="4" width="80"/>
    <col customWidth="1" max="5" min="5" width="21"/>
  </cols>
  <sheetData>
    <row r="1" spans="1:5">
      <c r="A1" s="1" t="s">
        <v>546</v>
      </c>
      <c r="B1" s="2" t="s">
        <v>64</v>
      </c>
      <c r="D1" s="2" t="s">
        <v>1</v>
      </c>
    </row>
    <row r="2" spans="1:5">
      <c r="B2" s="2" t="s">
        <v>547</v>
      </c>
      <c r="C2" s="2" t="s">
        <v>294</v>
      </c>
      <c r="D2" s="2" t="s">
        <v>547</v>
      </c>
      <c r="E2" s="2" t="s">
        <v>294</v>
      </c>
    </row>
    <row r="3" spans="1:5">
      <c r="A3" s="3" t="s">
        <v>548</v>
      </c>
    </row>
    <row r="4" spans="1:5">
      <c r="A4" s="4" t="s">
        <v>549</v>
      </c>
      <c r="B4" s="7" t="n">
        <v>144454</v>
      </c>
      <c r="D4" s="7" t="n">
        <v>144454</v>
      </c>
    </row>
    <row r="5" spans="1:5">
      <c r="A5" s="4" t="s">
        <v>550</v>
      </c>
      <c r="B5" s="7" t="n">
        <v>78530</v>
      </c>
      <c r="C5" s="7" t="n">
        <v>95225</v>
      </c>
      <c r="D5" s="7" t="n">
        <v>140290</v>
      </c>
      <c r="E5" s="7" t="n">
        <v>187081</v>
      </c>
    </row>
    <row r="6" spans="1:5">
      <c r="A6" s="4" t="s">
        <v>551</v>
      </c>
      <c r="D6" s="4" t="s">
        <v>552</v>
      </c>
    </row>
    <row r="7" spans="1:5">
      <c r="A7" s="4" t="s">
        <v>553</v>
      </c>
    </row>
    <row r="8" spans="1:5">
      <c r="A8" s="3" t="s">
        <v>548</v>
      </c>
    </row>
    <row r="9" spans="1:5">
      <c r="A9" s="4" t="s">
        <v>554</v>
      </c>
      <c r="B9" s="5" t="n">
        <v>2</v>
      </c>
      <c r="D9" s="5" t="n">
        <v>2</v>
      </c>
    </row>
    <row r="10" spans="1:5">
      <c r="A10" s="4" t="s">
        <v>555</v>
      </c>
    </row>
    <row r="11" spans="1:5">
      <c r="A11" s="3" t="s">
        <v>548</v>
      </c>
    </row>
    <row r="12" spans="1:5">
      <c r="A12" s="4" t="s">
        <v>556</v>
      </c>
      <c r="D12" s="4" t="s">
        <v>557</v>
      </c>
    </row>
    <row r="13" spans="1:5">
      <c r="A13" s="4" t="s">
        <v>558</v>
      </c>
      <c r="D13" s="4" t="s">
        <v>559</v>
      </c>
    </row>
    <row r="14" spans="1:5">
      <c r="A14" s="4" t="s">
        <v>560</v>
      </c>
      <c r="B14" s="5" t="n">
        <v>6901</v>
      </c>
      <c r="D14" s="5" t="n">
        <v>6901</v>
      </c>
    </row>
    <row r="15" spans="1:5">
      <c r="A15" s="4" t="s">
        <v>549</v>
      </c>
      <c r="B15" s="7" t="n">
        <v>251287</v>
      </c>
      <c r="D15" s="7" t="n">
        <v>251287</v>
      </c>
    </row>
    <row r="16" spans="1:5">
      <c r="A16" s="4" t="s">
        <v>561</v>
      </c>
    </row>
    <row r="17" spans="1:5">
      <c r="A17" s="3" t="s">
        <v>548</v>
      </c>
    </row>
    <row r="18" spans="1:5">
      <c r="A18" s="4" t="s">
        <v>560</v>
      </c>
      <c r="B18" s="5" t="n">
        <v>361</v>
      </c>
      <c r="D18" s="5" t="n">
        <v>361</v>
      </c>
    </row>
    <row r="19" spans="1:5">
      <c r="A19" s="4" t="s">
        <v>549</v>
      </c>
      <c r="B19" s="7" t="n">
        <v>13140</v>
      </c>
      <c r="D19" s="7" t="n">
        <v>13140</v>
      </c>
    </row>
    <row r="20" spans="1:5">
      <c r="A20" s="4" t="s">
        <v>562</v>
      </c>
    </row>
    <row r="21" spans="1:5">
      <c r="A21" s="3" t="s">
        <v>548</v>
      </c>
    </row>
    <row r="22" spans="1:5">
      <c r="A22" s="4" t="s">
        <v>372</v>
      </c>
      <c r="D22" s="5" t="n">
        <v>2040</v>
      </c>
    </row>
    <row r="23" spans="1:5">
      <c r="A23" s="4" t="s">
        <v>563</v>
      </c>
      <c r="B23" s="5" t="n">
        <v>6120</v>
      </c>
      <c r="D23" s="5" t="n">
        <v>12240</v>
      </c>
    </row>
    <row r="24" spans="1:5">
      <c r="A24" s="4" t="s">
        <v>373</v>
      </c>
      <c r="B24" s="7" t="n">
        <v>7146</v>
      </c>
      <c r="D24" s="7" t="n">
        <v>7146</v>
      </c>
    </row>
    <row r="25" spans="1:5">
      <c r="A25" s="4" t="s">
        <v>551</v>
      </c>
      <c r="D25" s="4" t="s">
        <v>3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64</v>
      </c>
      <c r="B1" s="2" t="s">
        <v>64</v>
      </c>
      <c r="D1" s="2" t="s">
        <v>1</v>
      </c>
    </row>
    <row r="2" spans="1:6">
      <c r="B2" s="2" t="s">
        <v>2</v>
      </c>
      <c r="C2" s="2" t="s">
        <v>65</v>
      </c>
      <c r="D2" s="2" t="s">
        <v>2</v>
      </c>
      <c r="E2" s="2" t="s">
        <v>65</v>
      </c>
      <c r="F2" s="2" t="s">
        <v>25</v>
      </c>
    </row>
    <row r="3" spans="1:6">
      <c r="A3" s="3" t="s">
        <v>66</v>
      </c>
    </row>
    <row r="4" spans="1:6">
      <c r="A4" s="4" t="s">
        <v>67</v>
      </c>
      <c r="B4" s="7" t="n">
        <v>516798</v>
      </c>
      <c r="C4" s="7" t="n">
        <v>502278</v>
      </c>
      <c r="D4" s="7" t="n">
        <v>992916</v>
      </c>
      <c r="E4" s="7" t="n">
        <v>1015845</v>
      </c>
    </row>
    <row r="5" spans="1:6">
      <c r="A5" s="4" t="s">
        <v>565</v>
      </c>
      <c r="B5" s="4" t="s">
        <v>31</v>
      </c>
      <c r="C5" s="4" t="s">
        <v>31</v>
      </c>
      <c r="D5" s="4" t="s">
        <v>31</v>
      </c>
      <c r="E5" s="4" t="s">
        <v>31</v>
      </c>
    </row>
    <row r="6" spans="1:6">
      <c r="A6" s="4" t="s">
        <v>566</v>
      </c>
      <c r="B6" s="5" t="n">
        <v>516798</v>
      </c>
      <c r="C6" s="5" t="n">
        <v>502278</v>
      </c>
      <c r="D6" s="5" t="n">
        <v>992916</v>
      </c>
      <c r="E6" s="5" t="n">
        <v>1015845</v>
      </c>
    </row>
    <row r="7" spans="1:6">
      <c r="A7" s="3" t="s">
        <v>68</v>
      </c>
    </row>
    <row r="8" spans="1:6">
      <c r="A8" s="4" t="s">
        <v>69</v>
      </c>
      <c r="B8" s="5" t="n">
        <v>495131</v>
      </c>
      <c r="C8" s="5" t="n">
        <v>360701</v>
      </c>
      <c r="D8" s="5" t="n">
        <v>963005</v>
      </c>
      <c r="E8" s="5" t="n">
        <v>701124</v>
      </c>
    </row>
    <row r="9" spans="1:6">
      <c r="A9" s="4" t="s">
        <v>70</v>
      </c>
      <c r="B9" s="5" t="n">
        <v>498378</v>
      </c>
      <c r="C9" s="5" t="n">
        <v>319861</v>
      </c>
      <c r="D9" s="5" t="n">
        <v>888404</v>
      </c>
      <c r="E9" s="5" t="n">
        <v>635160</v>
      </c>
    </row>
    <row r="10" spans="1:6">
      <c r="A10" s="4" t="s">
        <v>71</v>
      </c>
      <c r="B10" s="5" t="n">
        <v>5859</v>
      </c>
      <c r="C10" s="5" t="n">
        <v>5003</v>
      </c>
      <c r="D10" s="5" t="n">
        <v>11567</v>
      </c>
      <c r="E10" s="5" t="n">
        <v>10086</v>
      </c>
    </row>
    <row r="11" spans="1:6">
      <c r="A11" s="4" t="s">
        <v>72</v>
      </c>
      <c r="B11" s="5" t="n">
        <v>999368</v>
      </c>
      <c r="C11" s="5" t="n">
        <v>685565</v>
      </c>
      <c r="D11" s="5" t="n">
        <v>1862976</v>
      </c>
      <c r="E11" s="5" t="n">
        <v>1346370</v>
      </c>
    </row>
    <row r="12" spans="1:6">
      <c r="A12" s="4" t="s">
        <v>567</v>
      </c>
      <c r="B12" s="5" t="n">
        <v>-482570</v>
      </c>
      <c r="C12" s="5" t="n">
        <v>-183287</v>
      </c>
      <c r="D12" s="5" t="n">
        <v>-870060</v>
      </c>
      <c r="E12" s="5" t="n">
        <v>-330525</v>
      </c>
    </row>
    <row r="13" spans="1:6">
      <c r="A13" s="3" t="s">
        <v>568</v>
      </c>
    </row>
    <row r="14" spans="1:6">
      <c r="A14" s="4" t="s">
        <v>76</v>
      </c>
      <c r="B14" s="5" t="n">
        <v>20210</v>
      </c>
      <c r="C14" s="5" t="n">
        <v>5984</v>
      </c>
      <c r="D14" s="5" t="n">
        <v>37797</v>
      </c>
      <c r="E14" s="5" t="n">
        <v>10982</v>
      </c>
    </row>
    <row r="15" spans="1:6">
      <c r="A15" s="4" t="s">
        <v>75</v>
      </c>
      <c r="B15" s="5" t="n">
        <v>58524</v>
      </c>
      <c r="C15" s="4" t="s">
        <v>31</v>
      </c>
      <c r="D15" s="5" t="n">
        <v>130568</v>
      </c>
      <c r="E15" s="4" t="s">
        <v>31</v>
      </c>
    </row>
    <row r="16" spans="1:6">
      <c r="A16" s="4" t="s">
        <v>569</v>
      </c>
      <c r="B16" s="5" t="n">
        <v>414442</v>
      </c>
      <c r="D16" s="5" t="n">
        <v>414442</v>
      </c>
      <c r="F16" s="7" t="n">
        <v>329511</v>
      </c>
    </row>
    <row r="17" spans="1:6">
      <c r="A17" s="4" t="s">
        <v>570</v>
      </c>
    </row>
    <row r="18" spans="1:6">
      <c r="A18" s="3" t="s">
        <v>66</v>
      </c>
    </row>
    <row r="19" spans="1:6">
      <c r="A19" s="4" t="s">
        <v>67</v>
      </c>
      <c r="B19" s="5" t="n">
        <v>516798</v>
      </c>
      <c r="C19" s="5" t="n">
        <v>502278</v>
      </c>
      <c r="D19" s="5" t="n">
        <v>992916</v>
      </c>
      <c r="E19" s="5" t="n">
        <v>1015845</v>
      </c>
    </row>
    <row r="20" spans="1:6">
      <c r="A20" s="4" t="s">
        <v>565</v>
      </c>
      <c r="B20" s="4" t="s">
        <v>31</v>
      </c>
      <c r="C20" s="4" t="s">
        <v>31</v>
      </c>
      <c r="D20" s="4" t="s">
        <v>31</v>
      </c>
      <c r="E20" s="4" t="s">
        <v>31</v>
      </c>
    </row>
    <row r="21" spans="1:6">
      <c r="A21" s="4" t="s">
        <v>566</v>
      </c>
      <c r="B21" s="5" t="n">
        <v>516798</v>
      </c>
      <c r="C21" s="5" t="n">
        <v>502278</v>
      </c>
      <c r="D21" s="5" t="n">
        <v>992916</v>
      </c>
      <c r="E21" s="5" t="n">
        <v>1015845</v>
      </c>
    </row>
    <row r="22" spans="1:6">
      <c r="A22" s="3" t="s">
        <v>68</v>
      </c>
    </row>
    <row r="23" spans="1:6">
      <c r="A23" s="4" t="s">
        <v>69</v>
      </c>
      <c r="B23" s="5" t="n">
        <v>334484</v>
      </c>
      <c r="C23" s="5" t="n">
        <v>349791</v>
      </c>
      <c r="D23" s="5" t="n">
        <v>679438</v>
      </c>
      <c r="E23" s="5" t="n">
        <v>654596</v>
      </c>
    </row>
    <row r="24" spans="1:6">
      <c r="A24" s="4" t="s">
        <v>70</v>
      </c>
      <c r="B24" s="5" t="n">
        <v>213501</v>
      </c>
      <c r="C24" s="5" t="n">
        <v>283281</v>
      </c>
      <c r="D24" s="5" t="n">
        <v>390834</v>
      </c>
      <c r="E24" s="5" t="n">
        <v>552187</v>
      </c>
    </row>
    <row r="25" spans="1:6">
      <c r="A25" s="4" t="s">
        <v>71</v>
      </c>
      <c r="B25" s="5" t="n">
        <v>5602</v>
      </c>
      <c r="C25" s="5" t="n">
        <v>5003</v>
      </c>
      <c r="D25" s="5" t="n">
        <v>11257</v>
      </c>
      <c r="E25" s="5" t="n">
        <v>10086</v>
      </c>
    </row>
    <row r="26" spans="1:6">
      <c r="A26" s="4" t="s">
        <v>72</v>
      </c>
      <c r="B26" s="5" t="n">
        <v>553587</v>
      </c>
      <c r="C26" s="5" t="n">
        <v>638075</v>
      </c>
      <c r="D26" s="5" t="n">
        <v>1081529</v>
      </c>
      <c r="E26" s="5" t="n">
        <v>1216869</v>
      </c>
    </row>
    <row r="27" spans="1:6">
      <c r="A27" s="4" t="s">
        <v>567</v>
      </c>
      <c r="B27" s="5" t="n">
        <v>-36789</v>
      </c>
      <c r="C27" s="5" t="n">
        <v>-135797</v>
      </c>
      <c r="D27" s="5" t="n">
        <v>-88613</v>
      </c>
      <c r="E27" s="5" t="n">
        <v>-201024</v>
      </c>
    </row>
    <row r="28" spans="1:6">
      <c r="A28" s="3" t="s">
        <v>568</v>
      </c>
    </row>
    <row r="29" spans="1:6">
      <c r="A29" s="4" t="s">
        <v>76</v>
      </c>
      <c r="B29" s="5" t="n">
        <v>5603</v>
      </c>
      <c r="C29" s="5" t="n">
        <v>5984</v>
      </c>
      <c r="D29" s="5" t="n">
        <v>11363</v>
      </c>
      <c r="E29" s="5" t="n">
        <v>10982</v>
      </c>
    </row>
    <row r="30" spans="1:6">
      <c r="A30" s="4" t="s">
        <v>75</v>
      </c>
      <c r="B30" s="4" t="s">
        <v>31</v>
      </c>
      <c r="C30" s="4" t="s">
        <v>31</v>
      </c>
      <c r="D30" s="4" t="s">
        <v>31</v>
      </c>
      <c r="E30" s="4" t="s">
        <v>31</v>
      </c>
    </row>
    <row r="31" spans="1:6">
      <c r="A31" s="4" t="s">
        <v>569</v>
      </c>
      <c r="B31" s="5" t="n">
        <v>242327</v>
      </c>
      <c r="D31" s="5" t="n">
        <v>242327</v>
      </c>
      <c r="F31" s="5" t="n">
        <v>240115</v>
      </c>
    </row>
    <row r="32" spans="1:6">
      <c r="A32" s="4" t="s">
        <v>571</v>
      </c>
    </row>
    <row r="33" spans="1:6">
      <c r="A33" s="3" t="s">
        <v>66</v>
      </c>
    </row>
    <row r="34" spans="1:6">
      <c r="A34" s="4" t="s">
        <v>67</v>
      </c>
      <c r="B34" s="4" t="s">
        <v>31</v>
      </c>
      <c r="C34" s="4" t="s">
        <v>31</v>
      </c>
      <c r="D34" s="4" t="s">
        <v>31</v>
      </c>
      <c r="E34" s="4" t="s">
        <v>31</v>
      </c>
    </row>
    <row r="35" spans="1:6">
      <c r="A35" s="4" t="s">
        <v>565</v>
      </c>
      <c r="B35" s="4" t="s">
        <v>31</v>
      </c>
      <c r="C35" s="4" t="s">
        <v>31</v>
      </c>
      <c r="D35" s="4" t="s">
        <v>31</v>
      </c>
      <c r="E35" s="4" t="s">
        <v>31</v>
      </c>
    </row>
    <row r="36" spans="1:6">
      <c r="A36" s="4" t="s">
        <v>566</v>
      </c>
      <c r="B36" s="4" t="s">
        <v>31</v>
      </c>
      <c r="C36" s="4" t="s">
        <v>31</v>
      </c>
      <c r="D36" s="4" t="s">
        <v>31</v>
      </c>
      <c r="E36" s="4" t="s">
        <v>31</v>
      </c>
    </row>
    <row r="37" spans="1:6">
      <c r="A37" s="3" t="s">
        <v>68</v>
      </c>
    </row>
    <row r="38" spans="1:6">
      <c r="A38" s="4" t="s">
        <v>69</v>
      </c>
      <c r="B38" s="5" t="n">
        <v>160647</v>
      </c>
      <c r="C38" s="5" t="n">
        <v>10910</v>
      </c>
      <c r="D38" s="5" t="n">
        <v>283567</v>
      </c>
      <c r="E38" s="5" t="n">
        <v>46528</v>
      </c>
    </row>
    <row r="39" spans="1:6">
      <c r="A39" s="4" t="s">
        <v>70</v>
      </c>
      <c r="B39" s="5" t="n">
        <v>284877</v>
      </c>
      <c r="C39" s="5" t="n">
        <v>36580</v>
      </c>
      <c r="D39" s="5" t="n">
        <v>497570</v>
      </c>
      <c r="E39" s="5" t="n">
        <v>82973</v>
      </c>
    </row>
    <row r="40" spans="1:6">
      <c r="A40" s="4" t="s">
        <v>71</v>
      </c>
      <c r="B40" s="5" t="n">
        <v>257</v>
      </c>
      <c r="C40" s="4" t="s">
        <v>31</v>
      </c>
      <c r="D40" s="5" t="n">
        <v>310</v>
      </c>
      <c r="E40" s="4" t="s">
        <v>31</v>
      </c>
    </row>
    <row r="41" spans="1:6">
      <c r="A41" s="4" t="s">
        <v>72</v>
      </c>
      <c r="B41" s="5" t="n">
        <v>445781</v>
      </c>
      <c r="C41" s="5" t="n">
        <v>47490</v>
      </c>
      <c r="D41" s="5" t="n">
        <v>781447</v>
      </c>
      <c r="E41" s="5" t="n">
        <v>129501</v>
      </c>
    </row>
    <row r="42" spans="1:6">
      <c r="A42" s="4" t="s">
        <v>567</v>
      </c>
      <c r="B42" s="5" t="n">
        <v>-445781</v>
      </c>
      <c r="C42" s="5" t="n">
        <v>-47490</v>
      </c>
      <c r="D42" s="5" t="n">
        <v>-781447</v>
      </c>
      <c r="E42" s="5" t="n">
        <v>-129501</v>
      </c>
    </row>
    <row r="43" spans="1:6">
      <c r="A43" s="3" t="s">
        <v>568</v>
      </c>
    </row>
    <row r="44" spans="1:6">
      <c r="A44" s="4" t="s">
        <v>76</v>
      </c>
      <c r="B44" s="5" t="n">
        <v>14607</v>
      </c>
      <c r="C44" s="4" t="s">
        <v>31</v>
      </c>
      <c r="D44" s="5" t="n">
        <v>26434</v>
      </c>
      <c r="E44" s="4" t="s">
        <v>31</v>
      </c>
    </row>
    <row r="45" spans="1:6">
      <c r="A45" s="4" t="s">
        <v>75</v>
      </c>
      <c r="B45" s="5" t="n">
        <v>58524</v>
      </c>
      <c r="C45" s="4" t="s">
        <v>31</v>
      </c>
      <c r="D45" s="5" t="n">
        <v>130568</v>
      </c>
      <c r="E45" s="4" t="s">
        <v>31</v>
      </c>
    </row>
    <row r="46" spans="1:6">
      <c r="A46" s="4" t="s">
        <v>569</v>
      </c>
      <c r="B46" s="7" t="n">
        <v>172115</v>
      </c>
      <c r="D46" s="7" t="n">
        <v>172115</v>
      </c>
      <c r="F46" s="7" t="n">
        <v>893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572</v>
      </c>
      <c r="B1" s="2" t="s">
        <v>1</v>
      </c>
    </row>
    <row r="2" spans="1:2">
      <c r="B2" s="2" t="s">
        <v>573</v>
      </c>
    </row>
    <row r="3" spans="1:2">
      <c r="A3" s="3" t="s">
        <v>574</v>
      </c>
    </row>
    <row r="4" spans="1:2">
      <c r="A4" s="4" t="s">
        <v>575</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21"/>
  </cols>
  <sheetData>
    <row r="1" spans="1:8">
      <c r="A1" s="1" t="s">
        <v>576</v>
      </c>
      <c r="B1" s="2" t="s">
        <v>577</v>
      </c>
      <c r="C1" s="2" t="s">
        <v>578</v>
      </c>
      <c r="D1" s="2" t="s">
        <v>579</v>
      </c>
      <c r="E1" s="2" t="s">
        <v>580</v>
      </c>
      <c r="F1" s="2" t="s">
        <v>581</v>
      </c>
      <c r="G1" s="2" t="s">
        <v>386</v>
      </c>
      <c r="H1" s="2" t="s">
        <v>582</v>
      </c>
    </row>
    <row r="2" spans="1:8">
      <c r="A2" s="3" t="s">
        <v>583</v>
      </c>
    </row>
    <row r="3" spans="1:8">
      <c r="A3" s="4" t="s">
        <v>584</v>
      </c>
      <c r="G3" s="7" t="n">
        <v>642540</v>
      </c>
      <c r="H3" s="7" t="n">
        <v>485668</v>
      </c>
    </row>
    <row r="4" spans="1:8">
      <c r="A4" s="4" t="s">
        <v>284</v>
      </c>
    </row>
    <row r="5" spans="1:8">
      <c r="A5" s="3" t="s">
        <v>583</v>
      </c>
    </row>
    <row r="6" spans="1:8">
      <c r="A6" s="4" t="s">
        <v>286</v>
      </c>
      <c r="G6" s="4" t="s">
        <v>287</v>
      </c>
    </row>
    <row r="7" spans="1:8">
      <c r="A7" s="4" t="s">
        <v>585</v>
      </c>
    </row>
    <row r="8" spans="1:8">
      <c r="A8" s="3" t="s">
        <v>583</v>
      </c>
    </row>
    <row r="9" spans="1:8">
      <c r="A9" s="4" t="s">
        <v>586</v>
      </c>
      <c r="F9" s="5" t="n">
        <v>3</v>
      </c>
    </row>
    <row r="10" spans="1:8">
      <c r="A10" s="4" t="s">
        <v>93</v>
      </c>
      <c r="F10" s="7" t="n">
        <v>13000</v>
      </c>
    </row>
    <row r="11" spans="1:8">
      <c r="A11" s="4" t="s">
        <v>587</v>
      </c>
      <c r="F11" s="5" t="n">
        <v>45833</v>
      </c>
    </row>
    <row r="12" spans="1:8">
      <c r="A12" s="4" t="s">
        <v>538</v>
      </c>
      <c r="F12" s="9" t="n">
        <v>0.3</v>
      </c>
    </row>
    <row r="13" spans="1:8">
      <c r="A13" s="4" t="s">
        <v>588</v>
      </c>
      <c r="F13" s="4" t="s">
        <v>589</v>
      </c>
    </row>
    <row r="14" spans="1:8">
      <c r="A14" s="4" t="s">
        <v>590</v>
      </c>
    </row>
    <row r="15" spans="1:8">
      <c r="A15" s="3" t="s">
        <v>583</v>
      </c>
    </row>
    <row r="16" spans="1:8">
      <c r="A16" s="4" t="s">
        <v>286</v>
      </c>
      <c r="C16" s="4" t="s">
        <v>440</v>
      </c>
    </row>
    <row r="17" spans="1:8">
      <c r="A17" s="4" t="s">
        <v>591</v>
      </c>
      <c r="C17" s="9" t="n">
        <v>0.3</v>
      </c>
    </row>
    <row r="18" spans="1:8">
      <c r="A18" s="4" t="s">
        <v>592</v>
      </c>
      <c r="C18" s="5" t="n">
        <v>1000000</v>
      </c>
    </row>
    <row r="19" spans="1:8">
      <c r="A19" s="4" t="s">
        <v>424</v>
      </c>
      <c r="C19" s="4" t="s">
        <v>269</v>
      </c>
    </row>
    <row r="20" spans="1:8">
      <c r="A20" s="4" t="s">
        <v>593</v>
      </c>
    </row>
    <row r="21" spans="1:8">
      <c r="A21" s="3" t="s">
        <v>583</v>
      </c>
    </row>
    <row r="22" spans="1:8">
      <c r="A22" s="4" t="s">
        <v>584</v>
      </c>
      <c r="E22" s="7" t="n">
        <v>53000</v>
      </c>
    </row>
    <row r="23" spans="1:8">
      <c r="A23" s="4" t="s">
        <v>594</v>
      </c>
      <c r="E23" s="7" t="n">
        <v>3000</v>
      </c>
    </row>
    <row r="24" spans="1:8">
      <c r="A24" s="4" t="s">
        <v>595</v>
      </c>
      <c r="E24" s="4" t="s">
        <v>596</v>
      </c>
    </row>
    <row r="25" spans="1:8">
      <c r="A25" s="4" t="s">
        <v>597</v>
      </c>
      <c r="E25" s="4" t="s">
        <v>598</v>
      </c>
    </row>
    <row r="26" spans="1:8">
      <c r="A26" s="4" t="s">
        <v>599</v>
      </c>
      <c r="B26" s="7" t="n">
        <v>51000</v>
      </c>
      <c r="D26" s="7" t="n">
        <v>26000</v>
      </c>
    </row>
    <row r="27" spans="1:8">
      <c r="A27" s="4" t="s">
        <v>600</v>
      </c>
      <c r="B27" s="4" t="s">
        <v>601</v>
      </c>
      <c r="D27" s="4" t="s">
        <v>6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27"/>
    <col customWidth="1" max="6" min="6" width="20"/>
  </cols>
  <sheetData>
    <row r="1" spans="1:6">
      <c r="A1" s="1" t="s">
        <v>85</v>
      </c>
      <c r="B1" s="2" t="s">
        <v>86</v>
      </c>
      <c r="C1" s="2" t="s">
        <v>87</v>
      </c>
      <c r="D1" s="2" t="s">
        <v>88</v>
      </c>
      <c r="E1" s="2" t="s">
        <v>89</v>
      </c>
      <c r="F1" s="2" t="s">
        <v>90</v>
      </c>
    </row>
    <row r="2" spans="1:6">
      <c r="A2" s="4" t="s">
        <v>91</v>
      </c>
      <c r="B2" s="7" t="n">
        <v>-911682</v>
      </c>
      <c r="C2" s="7" t="n">
        <v>6575</v>
      </c>
      <c r="D2" s="7" t="n">
        <v>6451</v>
      </c>
      <c r="E2" s="7" t="n">
        <v>1199511</v>
      </c>
      <c r="F2" s="7" t="n">
        <v>-2124219</v>
      </c>
    </row>
    <row r="3" spans="1:6">
      <c r="A3" s="4" t="s">
        <v>92</v>
      </c>
      <c r="B3" s="4" t="s">
        <v>31</v>
      </c>
      <c r="C3" s="5" t="n">
        <v>65753640</v>
      </c>
      <c r="D3" s="4" t="s">
        <v>31</v>
      </c>
      <c r="E3" s="4" t="s">
        <v>31</v>
      </c>
      <c r="F3" s="4" t="s">
        <v>31</v>
      </c>
    </row>
    <row r="4" spans="1:6">
      <c r="A4" s="4" t="s">
        <v>93</v>
      </c>
      <c r="B4" s="7" t="n">
        <v>520000</v>
      </c>
      <c r="C4" s="7" t="n">
        <v>437</v>
      </c>
      <c r="D4" s="4" t="s">
        <v>31</v>
      </c>
      <c r="E4" s="7" t="n">
        <v>519563</v>
      </c>
      <c r="F4" s="4" t="s">
        <v>31</v>
      </c>
    </row>
    <row r="5" spans="1:6">
      <c r="A5" s="4" t="s">
        <v>94</v>
      </c>
      <c r="C5" s="5" t="n">
        <v>4366665</v>
      </c>
    </row>
    <row r="6" spans="1:6">
      <c r="A6" s="4" t="s">
        <v>95</v>
      </c>
      <c r="B6" s="5" t="n">
        <v>73696</v>
      </c>
      <c r="C6" s="4" t="s">
        <v>31</v>
      </c>
      <c r="D6" s="4" t="s">
        <v>31</v>
      </c>
      <c r="E6" s="5" t="n">
        <v>73696</v>
      </c>
      <c r="F6" s="4" t="s">
        <v>31</v>
      </c>
    </row>
    <row r="7" spans="1:6">
      <c r="A7" s="4" t="s">
        <v>96</v>
      </c>
      <c r="B7" s="5" t="n">
        <v>153625</v>
      </c>
      <c r="C7" s="4" t="s">
        <v>31</v>
      </c>
      <c r="D7" s="4" t="s">
        <v>31</v>
      </c>
      <c r="E7" s="5" t="n">
        <v>153625</v>
      </c>
      <c r="F7" s="4" t="s">
        <v>31</v>
      </c>
    </row>
    <row r="8" spans="1:6">
      <c r="A8" s="4" t="s">
        <v>97</v>
      </c>
      <c r="B8" s="5" t="n">
        <v>31080</v>
      </c>
      <c r="C8" s="4" t="s">
        <v>31</v>
      </c>
      <c r="D8" s="5" t="n">
        <v>28964</v>
      </c>
      <c r="E8" s="5" t="n">
        <v>2116</v>
      </c>
      <c r="F8" s="4" t="s">
        <v>31</v>
      </c>
    </row>
    <row r="9" spans="1:6">
      <c r="A9" s="4" t="s">
        <v>98</v>
      </c>
      <c r="B9" s="5" t="n">
        <v>11169</v>
      </c>
      <c r="C9" s="4" t="s">
        <v>31</v>
      </c>
      <c r="D9" s="5" t="n">
        <v>21</v>
      </c>
      <c r="E9" s="5" t="n">
        <v>11148</v>
      </c>
    </row>
    <row r="10" spans="1:6">
      <c r="A10" s="4" t="s">
        <v>80</v>
      </c>
      <c r="B10" s="5" t="n">
        <v>-1038425</v>
      </c>
      <c r="C10" s="4" t="s">
        <v>31</v>
      </c>
      <c r="D10" s="4" t="s">
        <v>31</v>
      </c>
      <c r="E10" s="4" t="s">
        <v>31</v>
      </c>
      <c r="F10" s="5" t="n">
        <v>-1038425</v>
      </c>
    </row>
    <row r="11" spans="1:6">
      <c r="A11" s="4" t="s">
        <v>99</v>
      </c>
      <c r="B11" s="7" t="n">
        <v>-1160537</v>
      </c>
      <c r="C11" s="7" t="n">
        <v>7012</v>
      </c>
      <c r="D11" s="7" t="n">
        <v>35436</v>
      </c>
      <c r="E11" s="7" t="n">
        <v>1959659</v>
      </c>
      <c r="F11" s="7" t="n">
        <v>-3162644</v>
      </c>
    </row>
    <row r="12" spans="1:6">
      <c r="A12" s="4" t="s">
        <v>100</v>
      </c>
      <c r="C12" s="5" t="n">
        <v>701203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5</v>
      </c>
    </row>
    <row r="3" spans="1:3">
      <c r="A3" s="3" t="s">
        <v>102</v>
      </c>
    </row>
    <row r="4" spans="1:3">
      <c r="A4" s="4" t="s">
        <v>80</v>
      </c>
      <c r="B4" s="7" t="n">
        <v>-1038425</v>
      </c>
      <c r="C4" s="7" t="n">
        <v>-341507</v>
      </c>
    </row>
    <row r="5" spans="1:3">
      <c r="A5" s="3" t="s">
        <v>103</v>
      </c>
    </row>
    <row r="6" spans="1:3">
      <c r="A6" s="4" t="s">
        <v>104</v>
      </c>
      <c r="B6" s="5" t="n">
        <v>11567</v>
      </c>
      <c r="C6" s="5" t="n">
        <v>10086</v>
      </c>
    </row>
    <row r="7" spans="1:3">
      <c r="A7" s="4" t="s">
        <v>105</v>
      </c>
      <c r="B7" s="5" t="n">
        <v>48650</v>
      </c>
      <c r="C7" s="5" t="n">
        <v>74893</v>
      </c>
    </row>
    <row r="8" spans="1:3">
      <c r="A8" s="4" t="s">
        <v>75</v>
      </c>
      <c r="B8" s="5" t="n">
        <v>130568</v>
      </c>
      <c r="C8" s="4" t="s">
        <v>31</v>
      </c>
    </row>
    <row r="9" spans="1:3">
      <c r="A9" s="3" t="s">
        <v>106</v>
      </c>
    </row>
    <row r="10" spans="1:3">
      <c r="A10" s="4" t="s">
        <v>107</v>
      </c>
      <c r="B10" s="5" t="n">
        <v>2273</v>
      </c>
      <c r="C10" s="5" t="n">
        <v>118542</v>
      </c>
    </row>
    <row r="11" spans="1:3">
      <c r="A11" s="4" t="s">
        <v>108</v>
      </c>
      <c r="B11" s="5" t="n">
        <v>15921</v>
      </c>
      <c r="C11" s="5" t="n">
        <v>37606</v>
      </c>
    </row>
    <row r="12" spans="1:3">
      <c r="A12" s="4" t="s">
        <v>37</v>
      </c>
      <c r="B12" s="5" t="n">
        <v>3322</v>
      </c>
      <c r="C12" s="5" t="n">
        <v>-92442</v>
      </c>
    </row>
    <row r="13" spans="1:3">
      <c r="A13" s="4" t="s">
        <v>39</v>
      </c>
      <c r="B13" s="5" t="n">
        <v>16488</v>
      </c>
      <c r="C13" s="5" t="n">
        <v>8490</v>
      </c>
    </row>
    <row r="14" spans="1:3">
      <c r="A14" s="4" t="s">
        <v>109</v>
      </c>
      <c r="B14" s="5" t="n">
        <v>-809636</v>
      </c>
      <c r="C14" s="5" t="n">
        <v>-184332</v>
      </c>
    </row>
    <row r="15" spans="1:3">
      <c r="A15" s="3" t="s">
        <v>110</v>
      </c>
    </row>
    <row r="16" spans="1:3">
      <c r="A16" s="4" t="s">
        <v>111</v>
      </c>
      <c r="B16" s="5" t="n">
        <v>-7046</v>
      </c>
      <c r="C16" s="5" t="n">
        <v>-4201</v>
      </c>
    </row>
    <row r="17" spans="1:3">
      <c r="A17" s="4" t="s">
        <v>112</v>
      </c>
      <c r="B17" s="5" t="n">
        <v>-7046</v>
      </c>
      <c r="C17" s="5" t="n">
        <v>-4201</v>
      </c>
    </row>
    <row r="18" spans="1:3">
      <c r="A18" s="3" t="s">
        <v>113</v>
      </c>
    </row>
    <row r="19" spans="1:3">
      <c r="A19" s="4" t="s">
        <v>114</v>
      </c>
      <c r="B19" s="5" t="n">
        <v>520000</v>
      </c>
      <c r="C19" s="5" t="n">
        <v>299000</v>
      </c>
    </row>
    <row r="20" spans="1:3">
      <c r="A20" s="4" t="s">
        <v>115</v>
      </c>
      <c r="B20" s="5" t="n">
        <v>100000</v>
      </c>
      <c r="C20" s="4" t="s">
        <v>31</v>
      </c>
    </row>
    <row r="21" spans="1:3">
      <c r="A21" s="4" t="s">
        <v>116</v>
      </c>
      <c r="B21" s="5" t="n">
        <v>177470</v>
      </c>
      <c r="C21" s="5" t="n">
        <v>176500</v>
      </c>
    </row>
    <row r="22" spans="1:3">
      <c r="A22" s="4" t="s">
        <v>117</v>
      </c>
      <c r="B22" s="5" t="n">
        <v>-11192</v>
      </c>
      <c r="C22" s="5" t="n">
        <v>-34647</v>
      </c>
    </row>
    <row r="23" spans="1:3">
      <c r="A23" s="4" t="s">
        <v>118</v>
      </c>
      <c r="B23" s="4" t="s">
        <v>31</v>
      </c>
      <c r="C23" s="5" t="n">
        <v>-29096</v>
      </c>
    </row>
    <row r="24" spans="1:3">
      <c r="A24" s="4" t="s">
        <v>119</v>
      </c>
      <c r="B24" s="5" t="n">
        <v>-9174</v>
      </c>
      <c r="C24" s="5" t="n">
        <v>-9174</v>
      </c>
    </row>
    <row r="25" spans="1:3">
      <c r="A25" s="4" t="s">
        <v>120</v>
      </c>
      <c r="B25" s="5" t="n">
        <v>777104</v>
      </c>
      <c r="C25" s="5" t="n">
        <v>402583</v>
      </c>
    </row>
    <row r="26" spans="1:3">
      <c r="A26" s="4" t="s">
        <v>121</v>
      </c>
      <c r="B26" s="5" t="n">
        <v>-39578</v>
      </c>
      <c r="C26" s="5" t="n">
        <v>214050</v>
      </c>
    </row>
    <row r="27" spans="1:3">
      <c r="A27" s="4" t="s">
        <v>122</v>
      </c>
      <c r="B27" s="5" t="n">
        <v>58716</v>
      </c>
      <c r="C27" s="5" t="n">
        <v>29779</v>
      </c>
    </row>
    <row r="28" spans="1:3">
      <c r="A28" s="4" t="s">
        <v>123</v>
      </c>
      <c r="B28" s="5" t="n">
        <v>19138</v>
      </c>
      <c r="C28" s="5" t="n">
        <v>243829</v>
      </c>
    </row>
    <row r="29" spans="1:3">
      <c r="A29" s="3" t="s">
        <v>124</v>
      </c>
    </row>
    <row r="30" spans="1:3">
      <c r="A30" s="4" t="s">
        <v>125</v>
      </c>
      <c r="B30" s="5" t="n">
        <v>699</v>
      </c>
      <c r="C30" s="5" t="n">
        <v>2492</v>
      </c>
    </row>
    <row r="31" spans="1:3">
      <c r="A31" s="4" t="s">
        <v>126</v>
      </c>
      <c r="B31" s="4" t="s">
        <v>31</v>
      </c>
      <c r="C31" s="4" t="s">
        <v>31</v>
      </c>
    </row>
    <row r="32" spans="1:3">
      <c r="A32" s="3" t="s">
        <v>127</v>
      </c>
    </row>
    <row r="33" spans="1:3">
      <c r="A33" s="4" t="s">
        <v>128</v>
      </c>
      <c r="B33" s="5" t="n">
        <v>7506</v>
      </c>
      <c r="C33" s="4" t="s">
        <v>31</v>
      </c>
    </row>
    <row r="34" spans="1:3">
      <c r="A34" s="4" t="s">
        <v>96</v>
      </c>
      <c r="B34" s="5" t="n">
        <v>153625</v>
      </c>
      <c r="C34" s="4" t="s">
        <v>31</v>
      </c>
    </row>
    <row r="35" spans="1:3">
      <c r="A35" s="4" t="s">
        <v>129</v>
      </c>
      <c r="B35" s="4" t="s">
        <v>31</v>
      </c>
      <c r="C35" s="5" t="n">
        <v>45000</v>
      </c>
    </row>
    <row r="36" spans="1:3">
      <c r="A36" s="4" t="s">
        <v>130</v>
      </c>
      <c r="B36" s="7" t="n">
        <v>66190</v>
      </c>
      <c r="C36"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4:03Z</dcterms:created>
  <dcterms:modified xmlns:dcterms="http://purl.org/dc/terms/" xmlns:xsi="http://www.w3.org/2001/XMLSchema-instance" xsi:type="dcterms:W3CDTF">2017-08-14T16:34:03Z</dcterms:modified>
</cp:coreProperties>
</file>